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pecial Items, Net" sheetId="8" state="visible" r:id="rId8"/>
    <sheet xmlns:r="http://schemas.openxmlformats.org/officeDocument/2006/relationships" name="Earnings Per Common Share" sheetId="9" state="visible" r:id="rId9"/>
    <sheet xmlns:r="http://schemas.openxmlformats.org/officeDocument/2006/relationships" name="Share Repurchase Programs and D"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Employee Benefit Plans" sheetId="14" state="visible" r:id="rId14"/>
    <sheet xmlns:r="http://schemas.openxmlformats.org/officeDocument/2006/relationships" name="Accumulated Other Comprehensive" sheetId="15" state="visible" r:id="rId15"/>
    <sheet xmlns:r="http://schemas.openxmlformats.org/officeDocument/2006/relationships" name="Regional Expenses" sheetId="16" state="visible" r:id="rId16"/>
    <sheet xmlns:r="http://schemas.openxmlformats.org/officeDocument/2006/relationships" name="Legal Proceedings" sheetId="17" state="visible" r:id="rId17"/>
    <sheet xmlns:r="http://schemas.openxmlformats.org/officeDocument/2006/relationships" name="Subsequent Event" sheetId="18" state="visible" r:id="rId18"/>
    <sheet xmlns:r="http://schemas.openxmlformats.org/officeDocument/2006/relationships" name="Transactions with Related Parti" sheetId="19" state="visible" r:id="rId19"/>
    <sheet xmlns:r="http://schemas.openxmlformats.org/officeDocument/2006/relationships" name="Basis of Presentation (Policies" sheetId="20" state="visible" r:id="rId20"/>
    <sheet xmlns:r="http://schemas.openxmlformats.org/officeDocument/2006/relationships" name="Special Items, Net (Tables)" sheetId="21" state="visible" r:id="rId21"/>
    <sheet xmlns:r="http://schemas.openxmlformats.org/officeDocument/2006/relationships" name="Earnings Per Common Share (Tabl" sheetId="22" state="visible" r:id="rId22"/>
    <sheet xmlns:r="http://schemas.openxmlformats.org/officeDocument/2006/relationships" name="Share Repurchase Programs and23"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Employee Benefit Plans (Tables)" sheetId="26" state="visible" r:id="rId26"/>
    <sheet xmlns:r="http://schemas.openxmlformats.org/officeDocument/2006/relationships" name="Accumulated Other Comprehensi27" sheetId="27" state="visible" r:id="rId27"/>
    <sheet xmlns:r="http://schemas.openxmlformats.org/officeDocument/2006/relationships" name="Regional Expenses (Tables)" sheetId="28" state="visible" r:id="rId28"/>
    <sheet xmlns:r="http://schemas.openxmlformats.org/officeDocument/2006/relationships" name="Transactions with Related Par29" sheetId="29" state="visible" r:id="rId29"/>
    <sheet xmlns:r="http://schemas.openxmlformats.org/officeDocument/2006/relationships" name="Special Items, Net - Components" sheetId="30" state="visible" r:id="rId30"/>
    <sheet xmlns:r="http://schemas.openxmlformats.org/officeDocument/2006/relationships" name="Earnings Per Common Share - Com" sheetId="31" state="visible" r:id="rId31"/>
    <sheet xmlns:r="http://schemas.openxmlformats.org/officeDocument/2006/relationships" name="Share Repurchase Programs and32" sheetId="32" state="visible" r:id="rId32"/>
    <sheet xmlns:r="http://schemas.openxmlformats.org/officeDocument/2006/relationships" name="Share Repurchase Programs and33" sheetId="33" state="visible" r:id="rId33"/>
    <sheet xmlns:r="http://schemas.openxmlformats.org/officeDocument/2006/relationships" name="Debt - Components of Long-Term " sheetId="34" state="visible" r:id="rId34"/>
    <sheet xmlns:r="http://schemas.openxmlformats.org/officeDocument/2006/relationships" name="Debt - Summary of Availability " sheetId="35" state="visible" r:id="rId35"/>
    <sheet xmlns:r="http://schemas.openxmlformats.org/officeDocument/2006/relationships" name="Debt - Components of Long-Ter36" sheetId="36" state="visible" r:id="rId36"/>
    <sheet xmlns:r="http://schemas.openxmlformats.org/officeDocument/2006/relationships" name="Debt - Details of 2017-1 Enhanc" sheetId="37" state="visible" r:id="rId37"/>
    <sheet xmlns:r="http://schemas.openxmlformats.org/officeDocument/2006/relationships" name="Debt - Components of Long-Ter38" sheetId="38" state="visible" r:id="rId38"/>
    <sheet xmlns:r="http://schemas.openxmlformats.org/officeDocument/2006/relationships" name="Debt - Details of 2016-3 Enhanc" sheetId="39" state="visible" r:id="rId39"/>
    <sheet xmlns:r="http://schemas.openxmlformats.org/officeDocument/2006/relationships" name="Debt - Components of Long-Ter40" sheetId="40" state="visible" r:id="rId40"/>
    <sheet xmlns:r="http://schemas.openxmlformats.org/officeDocument/2006/relationships" name="Debt - Components of Long-Ter41" sheetId="41" state="visible" r:id="rId41"/>
    <sheet xmlns:r="http://schemas.openxmlformats.org/officeDocument/2006/relationships" name="Debt - Components of Long-Ter42" sheetId="42" state="visible" r:id="rId42"/>
    <sheet xmlns:r="http://schemas.openxmlformats.org/officeDocument/2006/relationships" name="Income Taxes (Detail)" sheetId="43" state="visible" r:id="rId43"/>
    <sheet xmlns:r="http://schemas.openxmlformats.org/officeDocument/2006/relationships" name="Fair Value Measurements - Summa" sheetId="44" state="visible" r:id="rId44"/>
    <sheet xmlns:r="http://schemas.openxmlformats.org/officeDocument/2006/relationships" name="Fair Value Measurements - Sched" sheetId="45" state="visible" r:id="rId45"/>
    <sheet xmlns:r="http://schemas.openxmlformats.org/officeDocument/2006/relationships" name="Employee Benefit Plans - Compon" sheetId="46" state="visible" r:id="rId46"/>
    <sheet xmlns:r="http://schemas.openxmlformats.org/officeDocument/2006/relationships" name="Employee Benefit Plans - Additi"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Regional Expenses (Detail)" sheetId="50" state="visible" r:id="rId50"/>
    <sheet xmlns:r="http://schemas.openxmlformats.org/officeDocument/2006/relationships" name="Legal Proceedings - Additional " sheetId="51" state="visible" r:id="rId51"/>
    <sheet xmlns:r="http://schemas.openxmlformats.org/officeDocument/2006/relationships" name="Subsequent Event - Additional I" sheetId="52" state="visible" r:id="rId52"/>
    <sheet xmlns:r="http://schemas.openxmlformats.org/officeDocument/2006/relationships" name="Transactions with Related Par53" sheetId="53" state="visible" r:id="rId53"/>
  </sheets>
  <definedNames/>
  <calcPr calcId="124519" fullCalcOnLoad="1"/>
</workbook>
</file>

<file path=xl/sharedStrings.xml><?xml version="1.0" encoding="utf-8"?>
<sst xmlns="http://schemas.openxmlformats.org/spreadsheetml/2006/main" uniqueCount="495">
  <si>
    <t>Document and Entity Information - shares</t>
  </si>
  <si>
    <t>6 Months Ended</t>
  </si>
  <si>
    <t>Jun. 30, 2017</t>
  </si>
  <si>
    <t>Jul. 2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AAL</t>
  </si>
  <si>
    <t>Entity Registrant Name</t>
  </si>
  <si>
    <t>American Airlines Group Inc.</t>
  </si>
  <si>
    <t>Entity Central Index Key</t>
  </si>
  <si>
    <t>Current Fiscal Year End Date</t>
  </si>
  <si>
    <t>--12-31</t>
  </si>
  <si>
    <t>Entity Filer Category</t>
  </si>
  <si>
    <t>Large Accelerated Filer</t>
  </si>
  <si>
    <t>Entity Common Stock, Shares Outstanding</t>
  </si>
  <si>
    <t>American Airlines, Inc. [Member]</t>
  </si>
  <si>
    <t>AMERICAN AIRLINES INC</t>
  </si>
  <si>
    <t>Non-accelerated Filer</t>
  </si>
  <si>
    <t>Condensed Consolidated Statements of Operations - USD ($) shares in Thousands, $ in Millions</t>
  </si>
  <si>
    <t>3 Months Ended</t>
  </si>
  <si>
    <t>Jun. 30, 2016</t>
  </si>
  <si>
    <t>Operating 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t>
  </si>
  <si>
    <t>Nonoperating income (expense):</t>
  </si>
  <si>
    <t>Interest income</t>
  </si>
  <si>
    <t>Interest expense, net</t>
  </si>
  <si>
    <t>Other, net</t>
  </si>
  <si>
    <t>Total nonoperating expense, net</t>
  </si>
  <si>
    <t>Income before income taxes</t>
  </si>
  <si>
    <t>Income tax provision</t>
  </si>
  <si>
    <t>Net income</t>
  </si>
  <si>
    <t>Earnings per common share:</t>
  </si>
  <si>
    <t>Basic (in dollars per share)</t>
  </si>
  <si>
    <t>Diluted (in dollars per share)</t>
  </si>
  <si>
    <t>Weighted average shares outstanding (in thousands):</t>
  </si>
  <si>
    <t>Basic (in shares)</t>
  </si>
  <si>
    <t>Diluted (in shares)</t>
  </si>
  <si>
    <t>Cash dividends declared per common share (in dollars per share)</t>
  </si>
  <si>
    <t>Condensed Consolidated Statements of Comprehensive Income - USD ($) $ in Millions</t>
  </si>
  <si>
    <t>Other comprehensive loss, net of tax:</t>
  </si>
  <si>
    <t>Pension, retiree medical and other postretirement benefits</t>
  </si>
  <si>
    <t>Investments</t>
  </si>
  <si>
    <t>Total other comprehensive loss, net of tax</t>
  </si>
  <si>
    <t>Total comprehensive income</t>
  </si>
  <si>
    <t>Condensed Consolidated Balance Sheets - USD ($) $ in Millions</t>
  </si>
  <si>
    <t>Dec. 31, 2016</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 of $602 and $578, respectively</t>
  </si>
  <si>
    <t>Deferred tax asset</t>
  </si>
  <si>
    <t>Total other assets</t>
  </si>
  <si>
    <t>Total assets</t>
  </si>
  <si>
    <t>Current liabilities</t>
  </si>
  <si>
    <t>Current maturities of long-term debt and capital leases</t>
  </si>
  <si>
    <t>Accounts payable</t>
  </si>
  <si>
    <t>Accrued salaries and wages</t>
  </si>
  <si>
    <t>Air traffic liability</t>
  </si>
  <si>
    <t>Loyalty program liability</t>
  </si>
  <si>
    <t>Other accrued liabilities</t>
  </si>
  <si>
    <t>Total current liabilities</t>
  </si>
  <si>
    <t>Noncurrent liabilities</t>
  </si>
  <si>
    <t>Long-term debt and capital leases, net of current maturities</t>
  </si>
  <si>
    <t>Pension and postretirement benefits</t>
  </si>
  <si>
    <t>Other liabilities</t>
  </si>
  <si>
    <t>Total noncurrent liabilities</t>
  </si>
  <si>
    <t>Commitments and contingencies</t>
  </si>
  <si>
    <t xml:space="preserve"> </t>
  </si>
  <si>
    <t>Stockholders' equity</t>
  </si>
  <si>
    <t>Common stock</t>
  </si>
  <si>
    <t>Additional paid-in capital</t>
  </si>
  <si>
    <t>Accumulated other comprehensive loss</t>
  </si>
  <si>
    <t>Retained earnings</t>
  </si>
  <si>
    <t>Total stockholders' equity</t>
  </si>
  <si>
    <t>Total liabilities and stockholders' equity</t>
  </si>
  <si>
    <t>Receivables from related parties, net</t>
  </si>
  <si>
    <t>Condensed Consolidated Balance Sheets (Parenthetical) - USD ($) $ in Millions</t>
  </si>
  <si>
    <t>Accumulated amortization of intangibles</t>
  </si>
  <si>
    <t>Common stock, par value (in dollars per share)</t>
  </si>
  <si>
    <t>Common stock, shares authorized</t>
  </si>
  <si>
    <t>Common stock, shares issued</t>
  </si>
  <si>
    <t>Common stock, shares outstanding</t>
  </si>
  <si>
    <t>Condensed Consolidated Statements of Cash Flows - USD ($) $ in Millions</t>
  </si>
  <si>
    <t>Net cash provided by operating activities</t>
  </si>
  <si>
    <t>Cash flows from investing activities:</t>
  </si>
  <si>
    <t>Capital expenditures and aircraft purchase deposits</t>
  </si>
  <si>
    <t>Purchases of short-term investments</t>
  </si>
  <si>
    <t>Sales of short-term investments</t>
  </si>
  <si>
    <t>Decrease in restricted cash and short-term investments</t>
  </si>
  <si>
    <t>Proceeds from sale of property and equipment and sale-leaseback transactions</t>
  </si>
  <si>
    <t>Net cash used in investing activities</t>
  </si>
  <si>
    <t>Cash flows from financing activities:</t>
  </si>
  <si>
    <t>Proceeds from issuance of long-term debt</t>
  </si>
  <si>
    <t>Payments on long-term debt and capital leases</t>
  </si>
  <si>
    <t>Deferred financing costs</t>
  </si>
  <si>
    <t>Treasury stock repurchases</t>
  </si>
  <si>
    <t>Dividend payments</t>
  </si>
  <si>
    <t>Other financing activities</t>
  </si>
  <si>
    <t>Net cash provided by (used in) financing activities</t>
  </si>
  <si>
    <t>Net increase in cash</t>
  </si>
  <si>
    <t>Cash at beginning of period</t>
  </si>
  <si>
    <t>Cash at end of period</t>
  </si>
  <si>
    <t>Non-cash investing and financing activities:</t>
  </si>
  <si>
    <t>Settlement of bankruptcy obligations</t>
  </si>
  <si>
    <t>Supplemental information:</t>
  </si>
  <si>
    <t>Interest paid, net</t>
  </si>
  <si>
    <t>Income taxes paid</t>
  </si>
  <si>
    <t>Basis of Presentation</t>
  </si>
  <si>
    <t>1.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6. The
accompanying unaudited condensed consolidated financial statements
include the accounts of AAG and its wholly-owned subsidiaries.
AAG’s principal subsidiary is American Airlines, Inc.
(American). All significant intercompany transactions have been
eliminated.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Inc. (US Airways), a wholly-owned
subsidiary of US Airways Group, merged with and into American, with
American as the surviving corporation.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 Certain prior period amounts have
been reclassified to conform to the current year presentation.
Recent Accounting Pronouncements
Revenue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Subsequently, the FASB has issued several additional ASUs to
clarify the implementation. The new revenue standard applies to all
companies that enter into contracts with customers to transfer
goods or services and is effective for public entities for interim
and annual reporting periods beginning after December 15,
2017. We will adopt the new revenue standard effective
January 1, 2018. Entities have the choice to apply the new
revenue standard either retrospectively to each reporting period
presented or by recognizing the cumulative effect of applying the
new revenue standard at the date of initial application and not
adjusting comparative information. We currently expect to adopt the
new revenue standard using the full retrospective method. We are still in the process of evaluating how the
adoption of the new revenue standard will impact our condensed
consolidated financial statements. We currently expect that the new
revenue standard will materially impact our liability for
outstanding mileage credits earned by AAdvantage loyalty program
members when flying on American. We currently use the incremental
cost method to account for this portion of our loyalty program
liability, which values these mileage credits based on the
estimated incremental cost of carrying one additional passenger.
The new revenue standard will require us to change our policy and
apply a relative selling price approach whereby a portion of each
passenger ticket sale attributable to mileage credits earned will
be deferred and recognized in passenger revenue upon future mileage
redemption. The carrying value of the earned mileage credits
recognized in loyalty program liability is expected to be
materially greater under the relative selling price approach than
the value attributed to these mileage credits under the incremental
cost method. The new revenue standard will also require us to
reclassify certain ancillary fees to passenger revenue, which are
currently included within other operating revenue.
Lease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Entities are required to adopt the new lease standard
using a modified retrospective approach for all leases existing at
or commencing after the date of initial application with an option
to use certain practical expedients. We are currently evaluating
how the adoption of the new lease standard will impact our
condensed consolidated financial statements. Interpretations are
on-going and could have a material impact on our implementation.
Currently, we expect that the adoption of the new lease standard
will have a material impact on our condensed consolidated balance
sheet due to the recognition of right-of-use assets and lease
liabilities principally for certain leases currently accounted for
as operating leases.
Statement of Cash Flows In November 2016, the FASB issued ASU 2016-18,
“Statement of Cash Flows (Topic 230): Restricted Cash.”
ASU 2016-18 requires that the change in total cash, cash at
beginning of period and cash at end of period on the statement of
cash flows include restricted cash and restricted cash equivalents.
ASU 2016-18 also requires companies who report cash and restricted
cash separately on the balance sheet to reconcile those amounts to
the statement of cash flows. This standard is to be applied
retrospectively to each period presented and is effective for
public entities for fiscal years beginning after December 15,
2017, and interim periods within those fiscal years. Early adoption
is permitted. This standard is not expected to have a material
impact on our condensed consolidated financial statements.
Retirement Benefits In March 2017, the FASB issued ASU 2017-07,
“Compensation – Retirement Benefits (Topic 715):
Improving the Presentation of Net Periodic Pension Cost and Net
Periodic Postretirement Benefit Cost.” ASU 2017-07 requires
an entity to present the service cost component of net benefit cost
in the income statement line items where it reports compensation
cost. Entities will present all other components of net benefit
cost outside of operating income, if this subtotal is presented.
This standard is to be applied retrospectively to each period
presented and is effective for public entities for fiscal years
beginning after December 15, 2017, and interim periods within
those fiscal years. We will adopt this standard on January 1,
2018. The new standard will require all components of our net
periodic benefit cost (income), with the exception of service cost,
currently reported within operating expenses as salaries, wages and
benefits, to be reclassified and reported within nonoperating
income (expense). The adoption of this new standard will have no
impact on pre-tax income or net income reported. See Note 8 for our
current components of net periodic benefit cost (income).</t>
  </si>
  <si>
    <t>1.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16. American is the principal
wholly-owned subsidiary of American Airlines Group Inc. (AAG). All
significant intercompany transactions have been eliminated.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Inc. (US Airways), a wholly-owned
subsidiary of US Airways Group, merged with and into American, with
American as the surviving corporation.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 Certain prior period amounts have
been reclassified to conform to the current year presentation.
Recent Accounting Pronouncements
Revenue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Subsequently, the FASB has issued several additional ASUs to
clarify the implementation. The new revenue standard applies to all
companies that enter into contracts with customers to transfer
goods or services and is effective for public entities for interim
and annual reporting periods beginning after December 15,
2017. American will adopt the new revenue standard effective
January 1, 2018. Entities have the choice to apply the new
revenue standard either retrospectively to each reporting period
presented or by recognizing the cumulative effect of applying the
new revenue standard at the date of initial application and not
adjusting comparative information. American currently expects to
adopt the new revenue standard using the full retrospective
method. American is still in the process of evaluating how
the adoption of the new revenue standard will impact its condensed
consolidated financial statements. American currently expects that
the new revenue standard will materially impact its liability for
outstanding mileage credits earned by AAdvantage loyalty program
members when flying on American. American currently uses the
incremental cost method to account for this portion of its loyalty
program liability, which values these mileage credits based on the
estimated incremental cost of carrying one additional passenger.
The new revenue standard will require American to change its policy
and apply a relative selling price approach whereby a portion of
each passenger ticket sale attributable to mileage credits earned
will be deferred and recognized in passenger revenue upon future
mileage redemption. The carrying value of the earned mileage
credits recognized in loyalty program liability is expected to be
materially greater under the relative selling price approach than
the value attributed to these mileage credits under the incremental
cost method. The new revenue standard will also require American to
reclassify certain ancillary fees to passenger revenue, which are
currently included within other operating revenue.
Lease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Entities are required to adopt the new lease standard
using a modified retrospective approach for all leases existing at
or commencing after the date of initial application with an option
to use certain practical expedients. American is currently
evaluating how the adoption of the new lease standard will impact
its condensed consolidated financial statements. Interpretations
are on-going and could have a material impact on American’s
implementation. Currently, American expects that the adoption of
the new lease standard will have a material impact on its condensed
consolidated balance sheet due to the recognition of right-of-use
assets and lease liabilities principally for certain leases
currently accounted for as operating leases.
Statement of Cash Flows In November 2016, the FASB issued ASU 2016-18,
“Statement of Cash Flows (Topic 230): Restricted Cash.”
ASU 2016-18 requires that the change in total cash, cash at
beginning of period and cash at end of period on the statement of
cash flows include restricted cash and restricted cash equivalents.
ASU 2016-18 also requires companies who report cash and restricted
cash separately on the balance sheet to reconcile those amounts to
the statement of cash flows. This standard is to be applied
retrospectively to each period presented and is effective for
public entities for fiscal years beginning after December 15,
2017, and interim periods within those fiscal years. Early adoption
is permitted. This standard is not expected to have a material
impact on American’s condensed consolidated financial
statements.
Retirement Benefits In March 2017, the FASB issued ASU 2017-07,
“Compensation – Retirement Benefits (Topic 715):
Improving the Presentation of Net Periodic Pension Cost and Net
Periodic Postretirement Benefit Cost.” ASU 2017-07 requires
an entity to present the service cost component of net benefit cost
in the income statement line items where it reports compensation
cost. Entities will present all other components of net benefit
cost outside of operating income, if this subtotal is presented.
This standard is to be applied retrospectively to each period
presented and is effective for public entities for fiscal years
beginning after December 15, 2017, and interim periods within
those fiscal years. American will adopt this standard on
January 1, 2018. The new standard will require all components
of American’s net periodic benefit cost (income), with the
exception of service cost, currently reported within operating
expenses as salaries, wages and benefits, to be reclassified and
reported within nonoperating income (expense). The adoption of this
new standard will have no impact on pre-tax income or net income
reported. See Note 6 for American’s current components of net
periodic benefit cost (income).</t>
  </si>
  <si>
    <t>Special Items, Net</t>
  </si>
  <si>
    <t>2. Special Items, Net Special items, net on the condensed consolidated
statements of operations consisted of the following (in
millions):
Three Months Ended June 30,
Six Months Ended June 30,
2017 2016 2017 2016
Merger integration expenses (1) $ 68 $ 97 $ 130 $ 201
Fleet restructuring expenses (2) 48 15 111 41
Mark-to-market adjustments for bankruptcy obligations and other 38 (56 ) 20 (61)
Labor contract expenses (3) 45 — 45 —
Other operating charges (credits), net 3 6 14 (20 )
Mainline operating special items, net 202 62 320 161
Regional operating special items, net (4) 1 3 4 8
Nonoperating special items, net (5) 2 36 7 36
(1)
Merger integration expenses included costs related
to information technology, professional fees, re-branding of
aircraft and airport facilities and training. Additionally, the
2016 periods also included costs related to alignment of labor
union contracts, re-branded uniforms, relocation and severance.
(2)
Fleet restructuring expenses driven by the Merger
principally included the acceleration of aircraft depreciation and
impairments for aircraft grounded or expected to be grounded
earlier than planned.
(3)
Labor contract expenses primarily included one-time
charges to adjust the vacation accruals for pilots and flight
attendants as a result of the mid-contract pay rate adjustments
effective in the second quarter of 2017.
(4)
Regional operating special items, net principally
related to Merger integration expenses.
(5)
Nonoperating special items, net primarily consisted
of debt issuance and extinguishment costs associated with term loan
refinancings. Additionally, the 2016 periods included costs
associated with a bond refinancing.</t>
  </si>
  <si>
    <t>2. Special Items, Net Special items, net on the condensed consolidated
statements of operations consisted of the following (in
millions):
Three Months Ended June 30,
Six Months Ended June 30,
2017 2016 2017 2016
Merger integration expenses (1) $ 68 $ 97 $ 130 $ 201
Fleet restructuring expenses (2) 48 15 111 41
Mark-to-market adjustments for bankruptcy obligations and other 38 (56) 20 (61)
Labor contract expenses (3) 45 — 45 —
Other operating charges (credits), net 3 6 14 (20)
Mainline operating special items, net 202 62 320 161
Regional operating special items, net (4) 1 3 4 8
Nonoperating special items, net (5) 2 36 7 36
(1)
Merger integration expenses included costs related
to information technology, professional fees, re-branding of
aircraft and airport facilities and training. Additionally, the
2016 periods also included costs related to alignment of labor
union contracts, re-branded uniforms, relocation and severance.
(2)
Fleet restructuring expenses driven by the Merger
principally included the acceleration of aircraft depreciation and
impairments for aircraft grounded or expected to be grounded
earlier than planned.
(3)
Labor contract expenses primarily included one-time
charges to adjust the vacation accruals for pilots and flight
attendants as a result of the mid-contract pay rate adjustments
effective in the second quarter of 2017.
(4)
Regional operating special items, net principally
related to Merger integration expenses.
(5)
Nonoperating special items, net primarily consisted
of debt issuance and extinguishment costs associated with term loan
refinancings. Additionally, the 2016 periods included costs
associated with a bond refinancing.</t>
  </si>
  <si>
    <t>Earnings Per Common Share</t>
  </si>
  <si>
    <t>Earnings Per Share [Abstract]</t>
  </si>
  <si>
    <t xml:space="preserve">3. Earnings Per Common Share The following table sets forth the computation of
basic and diluted earnings per common share (EPS) (in millions,
except share and per share amounts):
Three Months Ended June 30,
Six Months Ended June 30,
2017 2016 2017 2016
Basic EPS:
Net income $ 803 $ 950 $ 1,037 $ 1,650
Weighted average common shares outstanding (in thousands) 490,818 563,000 497,360 584,622
Basic EPS $ 1.64 $ 1.69 $ 2.08 $ 2.82
Diluted EPS:
Net income for purposes of computing diluted EPS $ 803 $ 950 $ 1,037 $ 1,650
Share computation for diluted EPS (in thousands):
Basic weighted average common shares outstanding 490,818 563,000 497,360 584,622
Dilutive effect of stock awards 2,147 3,040 3,021 4,142
Diluted weighted average common shares outstanding 492,965 566,040 500,381 588,764
Diluted EPS $ 1.63 $ 1.68 $ 2.07 $ 2.80
Restricted stock unit awards excluded from the calculation of
diluted EPS because inclusion would be antidilutive (in
thousands) 837 2,601 616 1,845 </t>
  </si>
  <si>
    <t>Share Repurchase Programs and Dividends</t>
  </si>
  <si>
    <t>Equity [Abstract]</t>
  </si>
  <si>
    <t>4. Share Repurchase Programs and Dividends Since July 2014, our Board of Directors has
approved six share repurchase programs aggregating $11.0 billion of
authority. As of June 30, 2017, $1.0 billion remained unused
under a repurchase program that expires on December 31, 2018.
Share repurchases under our share repurchase programs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Our share repurchase programs do not obligate us to
repurchase any specific number of shares and may be suspended at
any time at our discretion. During the three months ended June 30, 2017,
we repurchased 10.0 million shares of AAG common stock for
$450 million at a weighted average cost per share of $45.01. During
the six months ended June 30, 2017, we repurchased
21.7 million shares of AAG common stock for $962 million at a
weighted average cost per share of $44.36. Since the inception of
our share repurchase programs in July 2014, we have repurchased
250.0 million shares of AAG common stock for $10.0 billion at
a weighted average cost per share of $39.84. Our Board of Directors declared the following cash
dividends during the first six months of 2017:
Period Per share For stockholders of record as of Payable on Total
First Quarter $ 0.10 February 13, 2017 February 27, 2017 $ 51
Second Quarter $ 0.10 May 16, 2017 May 30, 2017 50
Total $ 101
Any future dividends that may be declared and paid
from time to time will be subject to market and economic
conditions, applicable legal requirements and other relevant
factors. We are not obligated to continue a dividend for any fixed
period, and payment of dividends may be suspended at any time at
our discretion.</t>
  </si>
  <si>
    <t>Debt</t>
  </si>
  <si>
    <t>5. Debt Long-term debt and capital lease obligations
included in the condensed consolidated balance sheets consisted of
(in millions):
June 30, 2017 December 31, 2016
Secured
2013 Credit Facilities, variable interest rate of 3.22%,
installments through 2020 $ 1,825 $ 1,843
2014 Credit Facilities, variable interest rate of 3.12%,
installments through 2021 735 735
April 2016 Credit Facilities, variable interest rate of 3.72%,
installments through 2023 990 1,000
December 2016 Credit Facilities, variable interest rate of 3.66%,
installments through 2023 1,250 1,250
Aircraft enhanced equipment trust certificates (EETCs), fixed
interest rates ranging from 3.00% to 9.75%, maturing from 2018 to
2029 11,328 10,912
Equipment loans and other notes payable, fixed and variable
interest rates ranging from 2.34% to 8.80%, maturing from 2017 to
2029 5,525 5,343
Special facility revenue bonds, fixed interest rates ranging from
5.00% to 8.00%, maturing from 2017 to 2035 891 891
Other secured obligations, fixed interest rates ranging from 3.60%
to 12.24%, maturing from 2017 to 2028 804 849
23,348 22,823
Unsecured
5.50% senior notes, interest only payments until due in 2019 750 750
6.125% senior notes, interest only payments until due in 2018 500 500
4.625% senior notes, interest only payments until due in 2020 500 500
1,750 1,750
Total long-term debt and capital lease obligations 25,098 24,573
Less: Total unamortized debt discount, premium and issuance
costs 239 229
Less: Current maturities 2,334 1,855
Long-term debt and capital lease obligations, net of current
maturities $ 22,525 $ 22,489
The table below shows availability under revolving
credit facilities, all of which were undrawn, as of June 30,
2017 (in millions):
2013 Revolving Facility $ 1,400
2014 Revolving Facility 1,025
Total $ 2,425
The April 2016 and December 2016 Credit Facilities
each provide for a revolving credit facility that may be
established in the future.
2017 Aircraft Financing Activities
2017-1 EETCs In January 2017, American created three
pass-through trusts which issued approximately $983 million
aggregate principal amount of Series 2017-1 Class AA, Class A
and Class B EETCs (the 2017-1 EETCs) in connection with the
financing of 24 aircraft delivered to American through May 2017
(the 2017-1 Aircraft). As of June 30, 2017, all of the proceeds
received from the sale of the 2017-1 EETCs have been used to
purchase equipment notes issued by American in connection with the
financing of new aircraft on or following the delivery thereof.
Interest and principal payments on the equipment notes will be
payable semi-annually in February and August of each year, with
interest payments beginning in August 2017 and principal payments
beginning in February 2018. The equipment notes are secured by
liens on the 2017-1 Aircraft.
Certain information regarding the 2017-1 EETC
equipment notes, as of June 30, 2017, is set forth in the
table below.
2017-1 EETCs
Series AA Series A Series B
Aggregate principal issued $537 million $248 million $198 million
Fixed interest rate per annum 3.65% 4.00% 4.95%
Maturity date February 2029 February 2029 February 2025
2016-3 EETCs During the first quarter of 2017, all remaining
proceeds of the Series 2016-3 Class AA and Class A (the 2016-3
EETCs), in the amount of $109 million, were used to purchase
equipment notes issued by American in connection with the financing
of new aircraft on or following the delivery thereof. Interest and
principal payments on the equipment notes are payable semi-annually
in April and October of each year, with interest payments that
began in April 2017 and principal payments beginning in October
2017. These equipment notes are secured by liens on the aircraft
financed with the proceeds of the 2016-3 EETCs. Certain information regarding the 2016-3 EETC
equipment notes, as of June 30, 2017, is set forth in the
table below.
2016-3 EETCs
Series AA Series A
Aggregate principal issued $558 million $256 million
Fixed interest rate per annum 3.00% 3.25%
Maturity date October 2028 October 2028
Equipment Loans and Other Notes Payable Issued in 2017 In the first six months of 2017, American entered
into agreements under which it borrowed $533 million in connection
with the financing of certain aircraft. Debt incurred under these
agreements matures in 2021 through 2029.
2017 Other Financing Activities
2013 Credit Facilities In March 2017, American and AAG entered into the
Second Amendment to the Amended and Restated Credit and Guaranty
Agreement, amending the Amended and Restated Credit and Guaranty
Agreement dated May 21, 2015 (which amended and restated the
Credit and Guaranty Agreement dated June 27, 2013), as
previously amended by the First Amendment to Amended and Restated
Credit and Guaranty Agreement dated October 26, 2015, pursuant
to which we refinanced the $1.8 billion term loan facility due June
2020 established thereunder (the 2013 Term Loan Facility and,
together with the $1.4 billion revolving credit facility
established under such agreement, the 2013 Credit Facilities) to
reduce the LIBOR margin from 2.50% to 2.00% and the base rate
margin from 1.50% to 1.00%. The $1.4 billion revolving credit
facility under the 2013 Credit Facilities (the 2013 Revolving
Facility) remains unchanged. As of June 30, 2017,
approximately $1.8 billion of principal was outstanding under the
2013 Term Loan Facility and there were no borrowings or letters of
credit outstanding under the 2013 Revolving Facility.
2014 Credit Facilities In June 2017, American and AAG entered into the
Third Amendment to the Amended and Restated Credit and Guaranty
Agreement, amending the Amended and Restated Credit and Guaranty
Agreement dated April 20, 2015 (which amended and restated the
Credit and Guaranty Agreement dated October 10, 2014), as
previously amended by the First Amendment to Amended and Restated
Credit and Guaranty Agreement dated October 26, 2015 and the
Second Amendment to Amended and Restated Credit and Guaranty
Agreement dated September 22, 2016, pursuant to which we
refinanced the $735 million term loan facility due October 2021
established thereunder (the 2014 Term Loan Facility and, together
with the $1.025 billion revolving credit facility established under
such agreement, the 2014 Credit Facilities) to reduce the LIBOR
margin from 2.50% to 2.00% and the base rate margin from 1.50% to
1.00%. The $1.025 billion revolving credit facility under the 2014
Credit Facilities (the 2014 Revolving Facility) remains unchanged.
As of June 30, 2017, approximately $735 million of principal
was outstanding under the 2014 Term Loan Facility and there were no
borrowings or letters of credit outstanding under the 2014
Revolving Facility.</t>
  </si>
  <si>
    <t>3. Debt Long-term debt and capital lease obligations
included in the condensed consolidated balance sheets consisted of
(in millions):
June 30, 2017 December 31, 2016
Secured
2013 Credit Facilities, variable interest rate of 3.22%,
installments through 2020 $ 1,825 $ 1,843
2014 Credit Facilities, variable interest rate of 3.12%,
installments through 2021 735 735
April 2016 Credit Facilities, variable interest rate of 3.72%,
installments through 2023 990 1,000
December 2016 Credit Facilities, variable interest rate of 3.66%,
installments through 2023 1,250 1,250
Aircraft enhanced equipment trust certificates (EETCs), fixed
interest rates ranging from 3.00% to 9.75%, maturing from 2018 to
2029 11,328 10,912
Equipment loans and other notes payable, fixed and variable
interest rates ranging from 2.34% to 8.80%, maturing from 2017 to
2029 5,525 5,343
Special facility revenue bonds, fixed interest rates ranging from
5.00% to 5.50%, maturing from 2017 to 2035 862 862
Other secured obligations, fixed interest rates ranging from 3.60%
to 12.24%, maturing from 2017 to 2028 803 848
Total long-term debt and capital lease obligations 23,318 22,793
Less: Total unamortized debt discount, premium and issuance
costs 229 216
Less: Current maturities 1,837 1,859
Long-term debt and capital lease obligations, net of current
maturities $ 21,252 $ 20,718
The table below shows availability under revolving
credit facilities, all of which were undrawn, as of June 30,
2017 (in millions):
2013 Revolving Facility $ 1,400
2014 Revolving Facility 1,025
Total $ 2,425
The April 2016 and December 2016 Credit Facilities
each provide for a revolving credit facility that may be
established in the future.
2017 Aircraft Financing Activities
2017-1 EETCs In January 2017, American created three
pass-through trusts which issued approximately $983 million
aggregate principal amount of Series 2017-1 Class AA, Class A
and Class B EETCs (the 2017-1 EETCs) in connection with the
financing of 24 aircraft delivered to American through May 2017
(the 2017-1 Aircraft). As of June 30, 2017, all of the proceeds
received from the sale of the 2017-1 EETCs have been used to
purchase equipment notes issued by American in connection with the
financing of new aircraft on or following the delivery thereof.
Interest and principal payments on the equipment notes will be
payable semi-annually in February and August of each year, with
interest payments beginning in August 2017 and principal payments
beginning in February 2018. The equipment notes are secured by
liens on the 2017-1 Aircraft.
Certain information regarding the 2017-1 EETC
equipment notes, as of June 30, 2017, is set forth in the
table below.
2017-1 EETCs
Series AA Series A Series B
Aggregate principal issued $537 million $248 million $198 million
Fixed interest rate per annum 3.65% 4.00% 4.95%
Maturity date
February 2029
February 2029
February 2025
2016-3 EETCs During the first quarter of 2017, all remaining
proceeds of the Series 2016-3 Class AA and Class A (the 2016-3
EETCs), in the amount of $109 million, were used to purchase
equipment notes issued by American in connection with the financing
of new aircraft on or following the delivery thereof. Interest and
principal payments on the equipment notes are payable semi-annually
in April and October of each year, with interest payments that
began in April 2017 and principal payments beginning in October
2017. These equipment notes are secured by liens on the aircraft
financed with the proceeds of the 2016-3 EETCs. Certain information regarding the 2016-3 EETC
equipment notes, as of June 30, 2017, is set forth in the
table below.
2016-3 EETCs
Series AA Series A
Aggregate principal issued $558 million $256 million
Fixed interest rate per annum 3.00% 3.25%
Maturity date
October 2028
October 2028
Equipment Loans and Other Notes Payable Issued in 2017 In the first six months of 2017, American entered
into agreements under which it borrowed $533 million in connection
with the financing of certain aircraft. Debt incurred under these
agreements matures in 2021 through 2029.
2017 Other Financing Activities
2013 Credit Facilities In March 2017, American and AAG entered into the
Second Amendment to the Amended and Restated Credit and Guaranty
Agreement, amending the Amended and Restated Credit and Guaranty
Agreement dated May 21, 2015 (which amended and restated the
Credit and Guaranty Agreement dated June 27, 2013), as
previously amended by the First Amendment to Amended and Restated
Credit and Guaranty Agreement dated October 26, 2015, pursuant
to which American refinanced the $1.8 billion term loan facility
due June 2020 established thereunder (the 2013 Term Loan Facility
and, together with the $1.4 billion revolving credit facility
established under such agreement, the 2013 Credit Facilities) to
reduce the LIBOR margin from 2.50% to 2.00% and the base rate
margin from 1.50% to 1.00%. The $1.4 billion revolving credit
facility under the 2013 Credit Facilities (the 2013 Revolving
Facility) remains unchanged. As of June 30, 2017,
approximately $1.8 billion of principal was outstanding under the
2013 Term Loan Facility and there were no borrowings or letters of
credit outstanding under the 2013 Revolving Facility.
2014 Credit Facilities In June 2017, American and AAG entered into the
Third Amendment to the Amended and Restated Credit and Guaranty
Agreement, amending the Amended and Restated Credit and Guaranty
Agreement dated April 20, 2015 (which amended and restated the
Credit and Guaranty Agreement dated October 10, 2014), as
previously amended by the First Amendment to Amended and Restated
Credit and Guaranty Agreement dated October 26, 2015 and the
Second Amendment to Amended and Restated Credit and Guaranty
Agreement dated September 22, 2016, pursuant to which American
refinanced the $735 million term loan facility due October 2021
established thereunder (the 2014 Term Loan Facility and, together
with the $1.025 billion revolving credit facility established under
such agreement, the 2014 Credit Facilities) to reduce the LIBOR
margin from 2.50% to 2.00% and the base rate margin from 1.50% to
1.00%. The $1.025 billion revolving credit facility under the 2014
Credit Facilities (the 2014 Revolving Facility) remains unchanged.
As of June 30, 2017, approximately $735 million of principal
was outstanding under the 2014 Term Loan Facility and there were no
borrowings or letters of credit outstanding under the 2014
Revolving Facility.</t>
  </si>
  <si>
    <t>Income Taxes</t>
  </si>
  <si>
    <t>6. Income Taxes At December 31, 2016, we had approximately
$10.5 billion of gross net operating losses (NOLs) carried over
from prior taxable years (NOL Carryforwards) to reduce future
federal taxable income, substantially all of which are expected to
be available for use in 2017. The federal NOL Carryforwards will
expire beginning in 2022 if unused. We also had approximately $3.7
billion of NOL Carryforwards to reduce future state taxable income
at December 31, 2016, which will expire in years 2017 through
2036 if unused. At December 31, 2016, we had an alternative
minimum tax credit carryforward of approximately $339 million
available for federal income tax purposes, which is available for
an indefinite period. During the three and six months ended June 30,
2017, we recorded an income tax provision of $488 million and $619
million, respectively, which was substantially non-cash due to the
utilization of the NOLs described above. Substantially all of our
income before income taxes is attributable to the United
States.</t>
  </si>
  <si>
    <t>4. Income Taxes At December 31, 2016, American had
approximately $11.3 billion of gross net operating losses (NOLs)
carried over from prior taxable years (NOL Carryforwards) to reduce
future federal taxable income, substantially all of which are
expected to be available for use in 2017. American is a member of
AAG’s consolidated federal and certain state income tax
returns. The amount of federal NOL Carryforwards available in those
returns is $10.5 billion, substantially all of which is expected to
be available for use in 2017. The federal NOL Carryforwards will
expire beginning in 2022 if unused. American also had approximately
$3.4 billion of NOL Carryforwards to reduce future state taxable
income at December 31, 2016, which will expire in years 2017
through 2034 if unused. At December 31, 2016, American had an
alternative minimum tax credit carryforward of approximately $452
million available for federal income tax purposes, which is
available for an indefinite period. During the three and six months ended June 30,
2017, American recorded an income tax provision of $502 million and
$650 million, respectively, which was substantially non-cash due to
the utilization of the NOLs described above. Substantially all of
American’s income before income taxes is attributable to the
United States.</t>
  </si>
  <si>
    <t>Fair Value Measurements</t>
  </si>
  <si>
    <t>7. Fair Value Measurements
Assets Measured at Fair Value on a Recurring
Basis We utilize the market approach to measure fair
value for our financial assets. The market approach uses prices and
other relevant information generated by market transactions
involving identical or comparable assets. Our short-term
investments classified as Level 2 primarily utilize broker quotes
in a non-active market for valuation of these securities. No
changes in valuation techniques or inputs occurred during the six
months ended June 30, 2017. Assets measured at fair value on a recurring basis
are summarized below (in millions):
Fair Value Measurements as of June 30, 2017
Total Level 1 Level 2 Level 3
Short-term investments (1) (2)
Money market funds $ 348 $ 348 $ — $ —
Corporate obligations 3,007 — 3,007 —
Bank notes/certificates of deposit/time deposits 3,095 — 3,095 —
Repurchase agreements 50 — 50 —
6,500 348 6,152 —
Restricted cash and short-term
investments (1) 554 106 448 —
Total $ 7,054 $ 454 $ 6,600 $
—
(1)
Unrealized gains or losses on short-term
investments and restricted cash and short-term investments are
recorded in accumulated other comprehensive loss at each
measurement date.
(2)
All short-term investments are classified as
available-for-sale and stated at fair value. Our short-term
investments mature in one year or less except for $1.7 billion of
bank notes/certificates of deposit/time deposits and $441 million
of corporate obligation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in the fair
value hierarchy. The carrying value and estimated fair value of our
long-term debt, including current maturities, were as follows (in
millions):
June 30, 2017 December 31, 2016
Carrying Value Fair Value Carrying Value Fair Value
Long-term debt, including current maturities $ 24,859 $ 25,440 $ 24,344 $ 24,983</t>
  </si>
  <si>
    <t>5. Fair Value Measurements
Assets Measured at Fair Value on a Recurring
Basis American utilizes the market approach to measure
fair value for its financial assets. The market approach uses
prices and other relevant information generated by market
transactions involving identical or comparable assets.
American’s short-term investments classified as Level 2
primarily utilize broker quotes in a non-active market for
valuation of these securities. No changes in valuation techniques
or inputs occurred during the six months ended June 30,
2017. Assets measured at fair value on a recurring basis
are summarized below (in millions):
Fair Value Measurements as of June 30, 2017
Total Level 1 Level 2 Level 3
Short-term investments (1) (2)
Money market funds $ 347 $ 347 $ — $ —
Corporate obligations 3,007 — 3,007 —
Bank notes/certificates of deposit/time deposits 3,094 — 3,094 —
Repurchase agreements 50 — 50 —
6,498 347 6,151 —
Restricted cash and short-term
investments (1) 554 106 448 —
Total $
7,052 $
453 $
6,599 $
—
(1)
Unrealized gains or losses on short-term
investments and restricted cash and short-term investments are
recorded in accumulated other comprehensive loss at each
measurement date.
(2)
All short-term investments are classified as
available-for-sale and stated at fair value. American’s
short-term investments mature in one year or less except for $1.7
billion of bank notes/certificates of deposit/time deposits and
$441 million of corporate obligation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 The carrying value and estimated fair value of
American’s long-term debt, including current maturities, were
as follows (in millions):
June 30, 2017 December 31, 2016
Carrying Value Fair Value Carrying Value Fair Value
Long-term debt, including current maturities $ 23,089 $ 23,582 $ 22,577 $ 23,181</t>
  </si>
  <si>
    <t>Employee Benefit Plans</t>
  </si>
  <si>
    <t>8. Employee Benefit Plans The following tables provide the components
of net periodic benefit cost (income) (in millions):
Pension Benefits
Retiree Medical and Other Postretirement Benefits
Three Months Ended June 30,
2017
2016
2017
2016
Service cost $ 1 $ 1 $ 1 $ 1
Interest cost 180 188 10 12
Expected return on assets (197 ) (187 ) (5) (5)
Amortization of:
Prior service cost (benefit) 7 7 (59) (60)
Unrecognized net loss (gain) 36 31 (6) (4)
Net periodic benefit cost (income) $ 27 $ 40 $ (59) $ (56)
Pension Benefits
Retiree Medical and Other Postretirement Benefits
Six Months Ended June 30,
2017
2016
2017
2016
Service cost $ 1 $ 1 $ 2 $ 2
Interest cost 361 375 19 24
Expected return on assets (394 ) (375 ) (10) (10)
Amortization of:
Prior service cost (benefit) 14 14 (119) (120)
Unrecognized net loss (gain) 72 63 (11) (8)
Net periodic benefit cost (income) $ 54 $ 78 $ (119) $ (112)
Effective November 1, 2012, substantially all
of our defined benefit pension plans were frozen. In the second quarter of 2017, we contributed $279
million to our defined benefit pension plans, including a
supplemental contribution of $254 million in addition to a $25
million minimum required cash contribution.</t>
  </si>
  <si>
    <t>6. Employee Benefit Plans The following tables provide the components of net
periodic benefit cost (income) (in millions):
Pension Benefits
Retiree Medical and Other Postretirement Benefits
Three Months Ended June 30, 2017 2016 2017 2016
Service cost $
— $
— $ 1 $ 1
Interest cost 180 187 10 12
Expected return on assets (196) (187) (5) (5)
Amortization of:
Prior service cost (benefit) 7 7 (59) (60)
Unrecognized net loss (gain) 36 31 (6) (4)
Net periodic benefit cost (income) $
27 $
38 $
(59) $
(56)
Pension Benefits Retiree Medical and Other Postretirement Benefits
Six Months Ended June 30, 2017 2016 2017 2016
Service cost $ 1 $ 1 $ 2 $ 2
Interest cost 359 373 19 24
Expected return on assets (393) (373) (10) (10)
Amortization of:
Prior service cost (benefit) 14 14 (119) (120)
Unrecognized net loss (gain) 72 63 (11) (8)
Net periodic benefit cost (income) $ 53 $ 78 $ (119) $ (112)
Effective November 1, 2012, substantially all
of American’s defined benefit pension plans were frozen. In the second quarter of 2017, American contributed
$279 million to its defined benefit pension plans, including a
supplemental contribution of $254 million in addition to a $25
million minimum required cash contribution.</t>
  </si>
  <si>
    <t>Accumulated Other Comprehensive Loss</t>
  </si>
  <si>
    <t>9. Accumulated Other Comprehensive Loss
The components of accumulated other comprehensive income (loss)
(AOCI) are as follows (in millions):
Pension, Retiree Benefits Income Tax (Provision) (1) Total
Balance at December 31, 2016 $ (4,406 ) $ (677 ) $ (5,083 )
Amounts reclassified from accumulated other comprehensive income
(loss) (44 ) 15 (2) (29 )
Net current-period other comprehensive income (loss) (44 ) 15 (29 )
Balance at June 30, 2017 $ (4,450 ) $ (662 ) $ (5,112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
Reclassifications out of AOCI for the three and six months ended
June 30, 2017 and 2016 are as follows (in millions):
Amounts reclassified from AOCI
Affected line items on the statements of operations
AOCI Components
Three Months Ended June 30,
Six Months Ended June 30,
2017 2016 2017 2016
Amortization of pension, retiree medical and other postretirement
benefits:
Prior service cost (benefit) $ (33 ) $ (33 ) $ (67 ) $ (67 )
Salaries, wages and benefits
Actuarial loss 18 17 38 35 Salaries, wages and benefits
Total reclassifications for the period, net of tax $ (15 ) $ (16 ) $ (29 ) $ (32 )</t>
  </si>
  <si>
    <t>7. Accumulated Other Comprehensive Loss The components of accumulated other comprehensive
income (loss) (AOCI) are as follows (in millions):
Pension, Retiree Benefits Income Tax (Provision) (1) Total
Balance at December 31, 2016 $ (4,394) $ (788) $ (5,182)
Amounts reclassified from accumulated other comprehensive income
(loss) (44) 15 (2) (29)
Net current-period other comprehensive income (loss) (44) 15 (29)
Balance at June 30, 2017 $ (4,438) $
(773) $ (5,211)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 Reclassifications out of AOCI for the three and six
months ended June 30, 2017 and 2016 are as follows (in
millions):
Amounts reclassified from AOCI
Affected line items on the
Three Months Ended June 30,
Six Months Ended June 30,
condensed consolidated
AOCI Components 2017 2016 2017 2016
statements of operations
Amortization of pension, retiree medical and other postretirement
benefits:
Prior service cost (benefit) $ (33) $ (33) $ (67) $ (67)
Salaries, wages and benefits
Actuarial loss 18 17 38 35 Salaries, wages and benefits
Total reclassifications for the period, net of tax $ (15) $ (16) $ (29) $ (32)</t>
  </si>
  <si>
    <t>Regional Expenses</t>
  </si>
  <si>
    <t xml:space="preserve">10. Regional Expenses Expenses associated with our wholly-owned regional
airlines and third-party regional carriers operating under the
brand name American Eagle are classified as regional expenses on
the condensed consolidated statements of operations. Regional
expenses consist of the following (in millions):
Three Months Ended June 30,
Six Months Ended June 30,
2017
2016
2017
2016
Aircraft fuel and related taxes
$ 329
$ 279
$ 648
$ 498
Salaries, wages and benefits 360 330 705 656
Capacity purchases from third-party regional carriers 413 392 806 786
Maintenance, materials and repairs 65 88 135 183
Other rent and landing fees 156 142 307 270
Aircraft rent 9 9 17 18
Selling expenses 94 88 174 166
Depreciation and amortization 78 72 157 140
Special items, net 1 3 4 8
Other
115
115
241
225
Total regional expenses $ 1,620 $ 1,518 $ 3,194 $ 2,950 </t>
  </si>
  <si>
    <t>8. Regional Expenses Expenses associated with American’s
third-party regional carriers operating under the brand name
American Eagle are classified as regional expenses on the condensed
consolidated statements of operations. Regional expenses consist of
the following (in millions):
Three Months Ended June 30,
Six Months Ended June 30,
2017 2016 2017 2016
Aircraft fuel and related taxes $ 329 $ 279 $ 648 $ 498
Salaries, wages and benefits 86 83 161 167
Capacity purchases from third-party regional carriers 827 799 1,628 1,613
Maintenance, materials and repairs 2 1 3 2
Other rent and landing fees 150 122 296 231
Aircraft rent 7 7 14 14
Selling expenses 94 88 174 166
Depreciation and amortization 65 58 128 112
Special items, net 1 3 4 8
Other 68 70 143 136
Total regional expenses $ 1,629 $ 1,510 $ 3,199 $ 2,947</t>
  </si>
  <si>
    <t>Legal Proceedings</t>
  </si>
  <si>
    <t>11. Legal Proceedings Chapter 11 Cases Pursuant to rulings of the Bankruptcy Court, the
Plan established the Disputed Claims Reserve to hold shares of AAG
common stock reserved for issuance to disputed claimholders at the
Effective Date that ultimately become holders of allowed claims. As
of June 30, 2017, there were approximately 25.2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we are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us but rather will be distributed to former AMR
stockholders. There is also pending in the Bankruptcy Court an
adversary proceeding relating to an action brought by American to
seek a determination that certain non-pension, postemployment
benefits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Our
financial statements presently reflect these retirement programs
without giving effect to any modification or termination of
benefits that may ultimately be implemented based upon the outcome
of this proceeding. DOJ Antitrust Civil Investigative Demand Private Party Antitrust Action DOJ Investigation Related to the United States
Postal Service General We may be a party to litigation in the
normal course of business or otherwise, which could affect our
financial position and liquidity</t>
  </si>
  <si>
    <t>10. Legal Proceedings Chapter 11 Cases Pursuant to rulings of the Bankruptcy Court, the
Plan established the Disputed Claims Reserve to hold shares of AAG
common stock reserved for issuance to disputed claimholders at the
Effective Date that ultimately become holders of allowed claims. As
of June 30, 2017, there were approximately 25.2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American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American but rather will be distributed to former
AMR stockholders. There is also pending in the Bankruptcy Court an
adversary proceeding relating to an action brought by American to
seek a determination that certain non-pension, postemployment
benefits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American’s financial statements presently reflect these
retirement programs without giving effect to any modification or
termination of benefits that may ultimately be implemented based
upon the outcome of this proceeding. DOJ Antitrust Civil Investigative Demand Private Party Antitrust Action DOJ Investigation Related to the United States
Postal Service General We may be a party to litigation in the normal course of
business or otherwise, which could affect our financial position
and liquidity</t>
  </si>
  <si>
    <t>Subsequent Event</t>
  </si>
  <si>
    <t>Subsequent Events [Abstract]</t>
  </si>
  <si>
    <t>12. Subsequent Event Dividend Declaration In July 2017, we announced that our Board of
Directors had declared a $0.10 per share dividend for stockholders
of record on August 14, 2017, and payable on August 28,
2017. Any future dividends that may be declared and paid from time
to time will be subject to market and economic conditions,
applicable legal requirements and other relevant factors. We are
not obligated to continue a dividend for any fixed period, and
payment of dividends may be suspended at any time at our
discretion.</t>
  </si>
  <si>
    <t>Transactions with Related Parties</t>
  </si>
  <si>
    <t>9. Transactions with Related Parties The following represents the net receivables
(payables) to related parties (in millions):
June 30, 2017 December 31, 2016
AAG (1) $ 10,191 $ 8,981
AAG’s wholly-owned subsidiaries (2) (2,162) (2,171)
Total $ 8,029 $ 6,810
(1)
The increase in American’s net related party
receivable from AAG is primarily due to American providing the cash
funding for AAG’s share repurchase and dividend programs.
(2)
The net payable to AAG’s wholly-owned
subsidiaries consists primarily of amounts due under regional
capacity purchase agreements with AAG’s wholly-owned regional
airlines operating under the brand name of American Eagle.</t>
  </si>
  <si>
    <t>Basis of Presentation (Policies)</t>
  </si>
  <si>
    <t>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6. The
accompanying unaudited condensed consolidated financial statements
include the accounts of AAG and its wholly-owned subsidiaries.
AAG’s principal subsidiary is American Airlines, Inc.
(American). All significant intercompany transactions have been
eliminated.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Inc. (US Airways), a wholly-owned
subsidiary of US Airways Group, merged with and into American, with
American as the surviving corporation.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 Certain prior period amounts have
been reclassified to conform to the current year presentation.</t>
  </si>
  <si>
    <t>Recent Accounting Pronouncements</t>
  </si>
  <si>
    <t>Recent Accounting Pronouncements
Revenue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Subsequently, the FASB has issued several additional ASUs to
clarify the implementation. The new revenue standard applies to all
companies that enter into contracts with customers to transfer
goods or services and is effective for public entities for interim
and annual reporting periods beginning after December 15,
2017. We will adopt the new revenue standard effective
January 1, 2018. Entities have the choice to apply the new
revenue standard either retrospectively to each reporting period
presented or by recognizing the cumulative effect of applying the
new revenue standard at the date of initial application and not
adjusting comparative information. We currently expect to adopt the
new revenue standard using the full retrospective method. We are still in the process of evaluating how the
adoption of the new revenue standard will impact our condensed
consolidated financial statements. We currently expect that the new
revenue standard will materially impact our liability for
outstanding mileage credits earned by AAdvantage loyalty program
members when flying on American. We currently use the incremental
cost method to account for this portion of our loyalty program
liability, which values these mileage credits based on the
estimated incremental cost of carrying one additional passenger.
The new revenue standard will require us to change our policy and
apply a relative selling price approach whereby a portion of each
passenger ticket sale attributable to mileage credits earned will
be deferred and recognized in passenger revenue upon future mileage
redemption. The carrying value of the earned mileage credits
recognized in loyalty program liability is expected to be
materially greater under the relative selling price approach than
the value attributed to these mileage credits under the incremental
cost method. The new revenue standard will also require us to
reclassify certain ancillary fees to passenger revenue, which are
currently included within other operating revenue.
Lease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Entities are required to adopt the new lease standard
using a modified retrospective approach for all leases existing at
or commencing after the date of initial application with an option
to use certain practical expedients. We are currently evaluating
how the adoption of the new lease standard will impact our
condensed consolidated financial statements. Interpretations are
on-going and could have a material impact on our implementation.
Currently, we expect that the adoption of the new lease standard
will have a material impact on our condensed consolidated balance
sheet due to the recognition of right-of-use assets and lease
liabilities principally for certain leases currently accounted for
as operating leases.
Statement of Cash Flows In November 2016, the FASB issued ASU 2016-18,
“Statement of Cash Flows (Topic 230): Restricted Cash.”
ASU 2016-18 requires that the change in total cash, cash at
beginning of period and cash at end of period on the statement of
cash flows include restricted cash and restricted cash equivalents.
ASU 2016-18 also requires companies who report cash and restricted
cash separately on the balance sheet to reconcile those amounts to
the statement of cash flows. This standard is to be applied
retrospectively to each period presented and is effective for
public entities for fiscal years beginning after December 15,
2017, and interim periods within those fiscal years. Early adoption
is permitted. This standard is not expected to have a material
impact on our condensed consolidated financial statements.
Retirement Benefits In March 2017, the FASB issued ASU 2017-07,
“Compensation – Retirement Benefits (Topic 715):
Improving the Presentation of Net Periodic Pension Cost and Net
Periodic Postretirement Benefit Cost.” ASU 2017-07 requires
an entity to present the service cost component of net benefit cost
in the income statement line items where it reports compensation
cost. Entities will present all other components of net benefit
cost outside of operating income, if this subtotal is presented.
This standard is to be applied retrospectively to each period
presented and is effective for public entities for fiscal years
beginning after December 15, 2017, and interim periods within
those fiscal years. We will adopt this standard on January 1,
2018. The new standard will require all components of our net
periodic benefit cost (income), with the exception of service cost,
currently reported within operating expenses as salaries, wages and
benefits, to be reclassified and reported within nonoperating
income (expense). The adoption of this new standard will have no
impact on pre-tax income or net income reported. See Note 8 for our
current components of net periodic benefit cost (income).</t>
  </si>
  <si>
    <t>The accompanying unaudited condensed consolidated
financial statements of American Airlines, Inc. (American) should
be read in conjunction with the consolidated financial statements
contained in American’s Annual Report on Form 10-K for the
year ended December 31, 2016. American is the principal
wholly-owned subsidiary of American Airlines Group Inc. (AAG). All
significant intercompany transactions have been eliminated.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Inc. (US Airways), a wholly-owned
subsidiary of US Airways Group, merged with and into American, with
American as the surviving corporation.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 Certain prior period amounts have
been reclassified to conform to the current year presentation.</t>
  </si>
  <si>
    <t>Recent Accounting Pronouncements
Revenue 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Subsequently, the FASB has issued several additional ASUs to
clarify the implementation. The new revenue standard applies to all
companies that enter into contracts with customers to transfer
goods or services and is effective for public entities for interim
and annual reporting periods beginning after December 15,
2017. American will adopt the new revenue standard effective
January 1, 2018. Entities have the choice to apply the new
revenue standard either retrospectively to each reporting period
presented or by recognizing the cumulative effect of applying the
new revenue standard at the date of initial application and not
adjusting comparative information. American currently expects to
adopt the new revenue standard using the full retrospective
method. American is still in the process of evaluating how
the adoption of the new revenue standard will impact its condensed
consolidated financial statements. American currently expects that
the new revenue standard will materially impact its liability for
outstanding mileage credits earned by AAdvantage loyalty program
members when flying on American. American currently uses the
incremental cost method to account for this portion of its loyalty
program liability, which values these mileage credits based on the
estimated incremental cost of carrying one additional passenger.
The new revenue standard will require American to change its policy
and apply a relative selling price approach whereby a portion of
each passenger ticket sale attributable to mileage credits earned
will be deferred and recognized in passenger revenue upon future
mileage redemption. The carrying value of the earned mileage
credits recognized in loyalty program liability is expected to be
materially greater under the relative selling price approach than
the value attributed to these mileage credits under the incremental
cost method. The new revenue standard will also require American to
reclassify certain ancillary fees to passenger revenue, which are
currently included within other operating revenue.
Leases In February 2016, the FASB issued ASU 2016-02,
“Leases (Topic 842).” ASU 2016-02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fiscal years beginning after December 15, 2018,
including interim periods within those fiscal years. Early adoption
is permitted. Entities are required to adopt the new lease standard
using a modified retrospective approach for all leases existing at
or commencing after the date of initial application with an option
to use certain practical expedients. American is currently
evaluating how the adoption of the new lease standard will impact
its condensed consolidated financial statements. Interpretations
are on-going and could have a material impact on American’s
implementation. Currently, American expects that the adoption of
the new lease standard will have a material impact on its condensed
consolidated balance sheet due to the recognition of right-of-use
assets and lease liabilities principally for certain leases
currently accounted for as operating leases.
Statement of Cash Flows In November 2016, the FASB issued ASU 2016-18,
“Statement of Cash Flows (Topic 230): Restricted Cash.”
ASU 2016-18 requires that the change in total cash, cash at
beginning of period and cash at end of period on the statement of
cash flows include restricted cash and restricted cash equivalents.
ASU 2016-18 also requires companies who report cash and restricted
cash separately on the balance sheet to reconcile those amounts to
the statement of cash flows. This standard is to be applied
retrospectively to each period presented and is effective for
public entities for fiscal years beginning after December 15,
2017, and interim periods within those fiscal years. Early adoption
is permitted. This standard is not expected to have a material
impact on American’s condensed consolidated financial
statements.
Retirement Benefits In March 2017, the FASB issued ASU 2017-07,
“Compensation – Retirement Benefits (Topic 715):
Improving the Presentation of Net Periodic Pension Cost and Net
Periodic Postretirement Benefit Cost.” ASU 2017-07 requires
an entity to present the service cost component of net benefit cost
in the income statement line items where it reports compensation
cost. Entities will present all other components of net benefit
cost outside of operating income, if this subtotal is presented.
This standard is to be applied retrospectively to each period
presented and is effective for public entities for fiscal years
beginning after December 15, 2017, and interim periods within
those fiscal years. American will adopt this standard on
January 1, 2018. The new standard will require all components
of American’s net periodic benefit cost (income), with the
exception of service cost, currently reported within operating
expenses as salaries, wages and benefits, to be reclassified and
reported within nonoperating income (expense). The adoption of this
new standard will have no impact on pre-tax income or net income
reported. See Note 6 for American’s current components of net
periodic benefit cost (income).</t>
  </si>
  <si>
    <t>Special Items, Net (Tables)</t>
  </si>
  <si>
    <t>Components of Special Items, Net Included in Condensed Consolidated Statements of Operations</t>
  </si>
  <si>
    <t>Special items, net on the condensed consolidated
statements of operations consisted of the following (in
millions):
Three Months Ended June 30,
Six Months Ended June 30,
2017 2016 2017 2016
Merger integration expenses (1) $ 68 $ 97 $ 130 $ 201
Fleet restructuring expenses (2) 48 15 111 41
Mark-to-market adjustments for bankruptcy obligations and other 38 (56 ) 20 (61)
Labor contract expenses (3) 45 — 45 —
Other operating charges (credits), net 3 6 14 (20 )
Mainline operating special items, net 202 62 320 161
Regional operating special items, net (4) 1 3 4 8
Nonoperating special items, net (5) 2 36 7 36
(1)
Merger integration expenses included costs related
to information technology, professional fees, re-branding of
aircraft and airport facilities and training. Additionally, the
2016 periods also included costs related to alignment of labor
union contracts, re-branded uniforms, relocation and severance.
(2)
Fleet restructuring expenses driven by the Merger
principally included the acceleration of aircraft depreciation and
impairments for aircraft grounded or expected to be grounded
earlier than planned.
(3)
Labor contract expenses primarily included one-time
charges to adjust the vacation accruals for pilots and flight
attendants as a result of the mid-contract pay rate adjustments
effective in the second quarter of 2017.
(4)
Regional operating special items, net principally
related to Merger integration expenses.
(5)
Nonoperating special items, net primarily consisted
of debt issuance and extinguishment costs associated with term loan
refinancings. Additionally, the 2016 periods included costs
associated with a bond refinancing.</t>
  </si>
  <si>
    <t>Special items, net on the condensed consolidated
statements of operations consisted of the following (in
millions):
Three Months Ended June 30,
Six Months Ended June 30,
2017 2016 2017 2016
Merger integration expenses (1) $ 68 $ 97 $ 130 $ 201
Fleet restructuring expenses (2) 48 15 111 41
Mark-to-market adjustments for bankruptcy obligations and other 38 (56) 20 (61)
Labor contract expenses (3) 45 — 45 —
Other operating charges (credits), net 3 6 14 (20)
Mainline operating special items, net 202 62 320 161
Regional operating special items, net (4) 1 3 4 8
Nonoperating special items, net (5) 2 36 7 36
(1)
Merger integration expenses included costs related
to information technology, professional fees, re-branding of
aircraft and airport facilities and training. Additionally, the
2016 periods also included costs related to alignment of labor
union contracts, re-branded uniforms, relocation and severance.
(2)
Fleet restructuring expenses driven by the Merger
principally included the acceleration of aircraft depreciation and
impairments for aircraft grounded or expected to be grounded
earlier than planned.
(3)
Labor contract expenses primarily included one-time
charges to adjust the vacation accruals for pilots and flight
attendants as a result of the mid-contract pay rate adjustments
effective in the second quarter of 2017.
(4)
Regional operating special items, net principally
related to Merger integration expenses.
(5)
Nonoperating special items, net primarily consisted
of debt issuance and extinguishment costs associated with term loan
refinancings. Additionally, the 2016 periods included costs
associated with a bond refinancing.</t>
  </si>
  <si>
    <t>Earnings Per Common Share (Tables)</t>
  </si>
  <si>
    <t>Computation of Basic and Diluted Earnings per Common Share</t>
  </si>
  <si>
    <t xml:space="preserve">The following table sets forth the computation of
basic and diluted earnings per common share (EPS) (in millions,
except share and per share amounts):
Three Months Ended June 30,
Six Months Ended June 30,
2017 2016 2017 2016
Basic EPS:
Net income $ 803 $ 950 $ 1,037 $ 1,650
Weighted average common shares outstanding (in thousands) 490,818 563,000 497,360 584,622
Basic EPS $ 1.64 $ 1.69 $ 2.08 $ 2.82
Diluted EPS:
Net income for purposes of computing diluted EPS $ 803 $ 950 $ 1,037 $ 1,650
Share computation for diluted EPS (in thousands):
Basic weighted average common shares outstanding 490,818 563,000 497,360 584,622
Dilutive effect of stock awards 2,147 3,040 3,021 4,142
Diluted weighted average common shares outstanding 492,965 566,040 500,381 588,764
Diluted EPS $ 1.63 $ 1.68 $ 2.07 $ 2.80
Restricted stock unit awards excluded from the calculation of
diluted EPS because inclusion would be antidilutive (in
thousands) 837 2,601 616 1,845 </t>
  </si>
  <si>
    <t>Share Repurchase Programs and Dividends (Tables)</t>
  </si>
  <si>
    <t>Summary of Cash Dividends Declared</t>
  </si>
  <si>
    <t>Our Board of Directors declared the following cash
dividends during the first six months of 2017:
Period Per share For stockholders of record as of Payable on Total
First Quarter $ 0.10 February 13, 2017 February 27, 2017 $ 51
Second Quarter $ 0.10 May 16, 2017 May 30, 2017 50
Total $ 101</t>
  </si>
  <si>
    <t>Debt (Tables)</t>
  </si>
  <si>
    <t>Schedule of Long-Term Debt</t>
  </si>
  <si>
    <t>Long-term debt and capital lease obligations
included in the condensed consolidated balance sheets consisted of
(in millions):
June 30, 2017 December 31, 2016
Secured
2013 Credit Facilities, variable interest rate of 3.22%,
installments through 2020 $ 1,825 $ 1,843
2014 Credit Facilities, variable interest rate of 3.12%,
installments through 2021 735 735
April 2016 Credit Facilities, variable interest rate of 3.72%,
installments through 2023 990 1,000
December 2016 Credit Facilities, variable interest rate of 3.66%,
installments through 2023 1,250 1,250
Aircraft enhanced equipment trust certificates (EETCs), fixed
interest rates ranging from 3.00% to 9.75%, maturing from 2018 to
2029 11,328 10,912
Equipment loans and other notes payable, fixed and variable
interest rates ranging from 2.34% to 8.80%, maturing from 2017 to
2029 5,525 5,343
Special facility revenue bonds, fixed interest rates ranging from
5.00% to 8.00%, maturing from 2017 to 2035 891 891
Other secured obligations, fixed interest rates ranging from 3.60%
to 12.24%, maturing from 2017 to 2028 804 849
23,348 22,823
Unsecured
5.50% senior notes, interest only payments until due in 2019 750 750
6.125% senior notes, interest only payments until due in 2018 500 500
4.625% senior notes, interest only payments until due in 2020 500 500
1,750 1,750
Total long-term debt and capital lease obligations 25,098 24,573
Less: Total unamortized debt discount, premium and issuance
costs 239 229
Less: Current maturities 2,334 1,855
Long-term debt and capital lease obligations, net of current
maturities $ 22,525 $ 22,489</t>
  </si>
  <si>
    <t>Summary of Availability under Revolving Credit Facilities</t>
  </si>
  <si>
    <t>The table below shows availability under revolving
credit facilities, all of which were undrawn, as of June 30,
2017 (in millions):
2013 Revolving Facility $ 1,400
2014 Revolving Facility 1,025
Total $ 2,425</t>
  </si>
  <si>
    <t>Enhanced Equipment Trust Certificates (EETC) [Member] | Secured Debt [Member]</t>
  </si>
  <si>
    <t>Certain information regarding the 2017-1 EETC
equipment notes, as of June 30, 2017, is set forth in the
table below.
2017-1 EETCs
Series AA Series A Series B
Aggregate principal issued $537 million $248 million $198 million
Fixed interest rate per annum 3.65% 4.00% 4.95%
Maturity date February 2029 February 2029 February 2025
Certain information regarding the 2016-3 EETC equipment notes, as
of June 30, 2017, is set forth in the table below.
2016-3 EETCs
Series AA Series A
Aggregate principal issued $558 million $256 million
Fixed interest rate per annum 3.00% 3.25%
Maturity date October 2028 October 2028</t>
  </si>
  <si>
    <t>Long-term debt and capital lease obligations
included in the condensed consolidated balance sheets consisted of
(in millions):
June 30, 2017 December 31, 2016
Secured
2013 Credit Facilities, variable interest rate of 3.22%,
installments through 2020 $ 1,825 $ 1,843
2014 Credit Facilities, variable interest rate of 3.12%,
installments through 2021 735 735
April 2016 Credit Facilities, variable interest rate of 3.72%,
installments through 2023 990 1,000
December 2016 Credit Facilities, variable interest rate of 3.66%,
installments through 2023 1,250 1,250
Aircraft enhanced equipment trust certificates (EETCs), fixed
interest rates ranging from 3.00% to 9.75%, maturing from 2018 to
2029 11,328 10,912
Equipment loans and other notes payable, fixed and variable
interest rates ranging from 2.34% to 8.80%, maturing from 2017 to
2029 5,525 5,343
Special facility revenue bonds, fixed interest rates ranging from
5.00% to 5.50%, maturing from 2017 to 2035 862 862
Other secured obligations, fixed interest rates ranging from 3.60%
to 12.24%, maturing from 2017 to 2028 803 848
Total long-term debt and capital lease obligations 23,318 22,793
Less: Total unamortized debt discount, premium and issuance
costs 229 216
Less: Current maturities 1,837 1,859
Long-term debt and capital lease obligations, net of current
maturities $ 21,252 $ 20,718</t>
  </si>
  <si>
    <t>American Airlines, Inc. [Member] | Enhanced Equipment Trust Certificates (EETC) [Member] | Secured Debt [Member]</t>
  </si>
  <si>
    <t xml:space="preserve">Certain information regarding the 2017-1 EETC
equipment notes, as of June 30, 2017, is set forth in the
table below.
2017-1 EETCs
Series AA Series A Series B
Aggregate principal issued $537 million $248 million $198 million
Fixed interest rate per annum 3.65% 4.00% 4.95%
Maturity date
February 2029
February 2029
February 2025
Certain information regarding the 2016-3 EETC equipment notes, as
of June 30, 2017, is set forth in the table below.
2016-3 EETCs
Series AA Series A
Aggregate principal issued $558 million $256 million
Fixed interest rate per annum 3.00% 3.25%
Maturity date
October 2028
October 2028 </t>
  </si>
  <si>
    <t>Fair Value Measurements (Tables)</t>
  </si>
  <si>
    <t>Summary of Assets Measured at Fair Value on Recurring Basis</t>
  </si>
  <si>
    <t>Assets measured at fair value on a recurring basis
are summarized below (in millions):
Fair Value Measurements as of June 30, 2017
Total Level 1 Level 2 Level 3
Short-term investments (1) (2)
Money market funds $ 348 $ 348 $ — $ —
Corporate obligations 3,007 — 3,007 —
Bank notes/certificates of deposit/time deposits 3,095 — 3,095 —
Repurchase agreements 50 — 50 —
6,500 348 6,152 —
Restricted cash and short-term
investments (1) 554 106 448 —
Total $ 7,054 $ 454 $ 6,600 $
—
(1)
Unrealized gains or losses on short-term
investments and restricted cash and short-term investments are
recorded in accumulated other comprehensive loss at each
measurement date.
(2)
All short-term investments are classified as
available-for-sale and stated at fair value. Our short-term
investments mature in one year or less except for $1.7 billion of
bank notes/certificates of deposit/time deposits and $441 million
of corporate obligations.</t>
  </si>
  <si>
    <t>Schedule of Carrying Value and Estimated Fair Value of Long-Term Debt, Including Current Maturities</t>
  </si>
  <si>
    <t>The carrying value and estimated fair value of our
long-term debt, including current maturities, were as follows (in
millions):
June 30, 2017 December 31, 2016
Carrying Value Fair Value Carrying Value Fair Value
Long-term debt, including current maturities $ 24,859 $ 25,440 $ 24,344 $ 24,983</t>
  </si>
  <si>
    <t>Assets measured at fair value on a recurring basis
are summarized below (in millions):
Fair Value Measurements as of June 30, 2017
Total Level 1 Level 2 Level 3
Short-term investments (1) (2)
Money market funds $ 347 $ 347 $ — $ —
Corporate obligations 3,007 — 3,007 —
Bank notes/certificates of deposit/time deposits 3,094 — 3,094 —
Repurchase agreements 50 — 50 —
6,498 347 6,151 —
Restricted cash and short-term
investments (1) 554 106 448 —
Total $
7,052 $
453 $
6,599 $
—
(1)
Unrealized gains or losses on short-term
investments and restricted cash and short-term investments are
recorded in accumulated other comprehensive loss at each
measurement date.
(2)
All short-term investments are classified as
available-for-sale and stated at fair value. American’s
short-term investments mature in one year or less except for $1.7
billion of bank notes/certificates of deposit/time deposits and
$441 million of corporate obligations.</t>
  </si>
  <si>
    <t>The carrying value and estimated fair value of
American’s long-term debt, including current maturities, were
as follows (in millions):
June 30, 2017 December 31, 2016
Carrying Value Fair Value Carrying Value Fair Value
Long-term debt, including current maturities $ 23,089 $ 23,582 $ 22,577 $ 23,181</t>
  </si>
  <si>
    <t>Employee Benefit Plans (Tables)</t>
  </si>
  <si>
    <t>Components of Net Periodic Benefit Cost (Income)</t>
  </si>
  <si>
    <t>The following tables provide the components of net
periodic benefit cost (income) (in millions):
Pension Benefits
Retiree Medical and Other Postretirement Benefits
Three Months Ended June 30,
2017
2016
2017
2016
Service cost $ 1 $ 1 $ 1 $ 1
Interest cost 180 188 10 12
Expected return on assets (197 ) (187 ) (5) (5)
Amortization of:
Prior service cost (benefit) 7 7 (59) (60)
Unrecognized net loss (gain) 36 31 (6) (4)
Net periodic benefit cost (income) $ 27 $ 40 $ (59) $ (56)
Pension Benefits
Retiree Medical and Other Postretirement Benefits
Six Months Ended June 30,
2017
2016
2017
2016
Service cost $ 1 $ 1 $ 2 $ 2
Interest cost 361 375 19 24
Expected return on assets (394 ) (375 ) (10) (10)
Amortization of:
Prior service cost (benefit) 14 14 (119) (120)
Unrecognized net loss (gain) 72 63 (11) (8)
Net periodic benefit cost (income) $ 54 $ 78 $ (119) $ (112)</t>
  </si>
  <si>
    <t>The following tables provide the components of net
periodic benefit cost (income) (in millions):
Pension Benefits
Retiree Medical and Other Postretirement Benefits
Three Months Ended June 30, 2017 2016 2017 2016
Service cost $
— $
— $ 1 $ 1
Interest cost 180 187 10 12
Expected return on assets (196) (187) (5) (5)
Amortization of:
Prior service cost (benefit) 7 7 (59) (60)
Unrecognized net loss (gain) 36 31 (6) (4)
Net periodic benefit cost (income) $
27 $
38 $
(59) $
(56)
Pension Benefits Retiree Medical and Other Postretirement Benefits
Six Months Ended June 30, 2017 2016 2017 2016
Service cost $ 1 $ 1 $ 2 $ 2
Interest cost 359 373 19 24
Expected return on assets (393) (373) (10) (10)
Amortization of:
Prior service cost (benefit) 14 14 (119) (120)
Unrecognized net loss (gain) 72 63 (11) (8)
Net periodic benefit cost (income) $ 53 $ 78 $ (119) $ (112)</t>
  </si>
  <si>
    <t>Accumulated Other Comprehensive Loss (Tables)</t>
  </si>
  <si>
    <t>Components of Accumulated Other Comprehensive Loss</t>
  </si>
  <si>
    <t>The components of accumulated other comprehensive income (loss)
(AOCI) are as follows (in millions):
Pension, Retiree Benefits Income Tax (Provision) (1) Total
Balance at December 31, 2016 $ (4,406 ) $ (677 ) $ (5,083 )
Amounts reclassified from accumulated other comprehensive income
(loss) (44 ) 15 (2) (29 )
Net current-period other comprehensive income (loss) (44 ) 15 (29 )
Balance at June 30, 2017 $ (4,450 ) $ (662 ) $ (5,112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t>
  </si>
  <si>
    <t>Reclassifications out of Accumulated Other Comprehensive Loss</t>
  </si>
  <si>
    <t>Reclassifications out of AOCI for the three and six months ended
June 30, 2017 and 2016 are as follows (in millions):
Amounts reclassified from AOCI
Affected line items on the statements of operations
AOCI Components
Three Months Ended June 30,
Six Months Ended June 30,
2017 2016 2017 2016
Amortization of pension, retiree medical and other postretirement
benefits:
Prior service cost (benefit) $ (33 ) $ (33 ) $ (67 ) $ (67 )
Salaries, wages and benefits
Actuarial loss 18 17 38 35 Salaries, wages and benefits
Total reclassifications for the period, net of tax $ (15 ) $ (16 ) $ (29 ) $ (32 )</t>
  </si>
  <si>
    <t>The components of accumulated other comprehensive
income (loss) (AOCI) are as follows (in millions):
Pension, Retiree Benefits Income Tax (Provision) (1) Total
Balance at December 31, 2016 $ (4,394) $ (788) $ (5,182)
Amounts reclassified from accumulated other comprehensive income
(loss) (44) 15 (2) (29)
Net current-period other comprehensive income (loss) (44) 15 (29)
Balance at June 30, 2017 $ (4,438) $
(773) $ (5,211)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densed consolidated statement of
operations.</t>
  </si>
  <si>
    <t>Reclassifications out of AOCI for the three and six
months ended June 30, 2017 and 2016 are as follows (in
millions):
Amounts reclassified from AOCI
Affected line items on the
Three Months Ended June 30,
Six Months Ended June 30,
condensed consolidated
AOCI Components 2017 2016 2017 2016
statements of operations
Amortization of pension, retiree medical and other postretirement
benefits:
Prior service cost (benefit) $ (33) $ (33) $ (67) $ (67)
Salaries, wages and benefits
Actuarial loss 18 17 38 35 Salaries, wages and benefits
Total reclassifications for the period, net of tax $ (15) $ (16) $ (29) $ (32)</t>
  </si>
  <si>
    <t>Regional Expenses (Tables)</t>
  </si>
  <si>
    <t>Components of Regional Expenses</t>
  </si>
  <si>
    <t xml:space="preserve">Regional expenses consist of the following (in
millions):
Three Months Ended June 30,
Six Months Ended June 30,
2017
2016
2017
2016
Aircraft fuel and related taxes
$ 329
$ 279
$ 648
$ 498
Salaries, wages and benefits 360 330 705 656
Capacity purchases from third-party regional carriers 413 392 806 786
Maintenance, materials and repairs 65 88 135 183
Other rent and landing fees 156 142 307 270
Aircraft rent 9 9 17 18
Selling expenses 94 88 174 166
Depreciation and amortization 78 72 157 140
Special items, net 1 3 4 8
Other
115
115
241
225
Total regional expenses $ 1,620 $ 1,518 $ 3,194 $ 2,950 </t>
  </si>
  <si>
    <t>Regional expenses consist of the following (in
millions):
Three Months Ended June 30,
Six Months Ended June 30,
2017 2016 2017 2016
Aircraft fuel and related taxes $ 329 $ 279 $ 648 $ 498
Salaries, wages and benefits 86 83 161 167
Capacity purchases from third-party regional carriers 827 799 1,628 1,613
Maintenance, materials and repairs 2 1 3 2
Other rent and landing fees 150 122 296 231
Aircraft rent 7 7 14 14
Selling expenses 94 88 174 166
Depreciation and amortization 65 58 128 112
Special items, net 1 3 4 8
Other 68 70 143 136
Total regional expenses $ 1,629 $ 1,510 $ 3,199 $ 2,947</t>
  </si>
  <si>
    <t>Transactions with Related Parties (Tables)</t>
  </si>
  <si>
    <t>Summary of Net Receivables (Payables) to Related Parties</t>
  </si>
  <si>
    <t>The following represents the net receivables
(payables) to related parties (in millions):
June 30, 2017 December 31, 2016
AAG (1) $ 10,191 $ 8,981
AAG’s wholly-owned subsidiaries (2) (2,162) (2,171)
Total $ 8,029 $ 6,810
(1)
The increase in American’s net related party
receivable from AAG is primarily due to American providing the cash
funding for AAG’s share repurchase and dividend programs.
(2)
The net payable to AAG’s wholly-owned
subsidiaries consists primarily of amounts due under regional
capacity purchase agreements with AAG’s wholly-owned regional
airlines operating under the brand name of American Eagle.</t>
  </si>
  <si>
    <t>Special Items, Net - Components of Special Items, Net Included in Condensed Consolidated Statements of Operations (Detail) - USD ($) $ in Millions</t>
  </si>
  <si>
    <t>Restructuring Cost and Reserve [Line Items]</t>
  </si>
  <si>
    <t>Merger integration expenses</t>
  </si>
  <si>
    <t>Fleet restructuring expenses</t>
  </si>
  <si>
    <t>Mark-to-market adjustments for bankruptcy obligations and other</t>
  </si>
  <si>
    <t>Labor contract expenses</t>
  </si>
  <si>
    <t>Other operating charges (credits), net</t>
  </si>
  <si>
    <t>Operating special items, net</t>
  </si>
  <si>
    <t>Nonoperating special items, net</t>
  </si>
  <si>
    <t>Regional Carrier [Member]</t>
  </si>
  <si>
    <t>Regional Carrier [Member] | American Airlines, Inc. [Member]</t>
  </si>
  <si>
    <t>Earnings Per Common Share - Computation of Basic and Diluted Earnings per Common Share (Detail) - USD ($) $ / shares in Units, shares in Thousands, $ in Millions</t>
  </si>
  <si>
    <t>Basic EPS:</t>
  </si>
  <si>
    <t>Weighted average common shares outstanding (in thousands)</t>
  </si>
  <si>
    <t>Basic EPS (in dollars per share)</t>
  </si>
  <si>
    <t>Diluted EPS:</t>
  </si>
  <si>
    <t>Net income for purposes of computing diluted EPS</t>
  </si>
  <si>
    <t>Share computation for diluted EPS (in thousands):</t>
  </si>
  <si>
    <t>Basic weighted average common shares outstanding</t>
  </si>
  <si>
    <t>Dilutive effect of stock awards</t>
  </si>
  <si>
    <t>Diluted weighted average common shares outstanding</t>
  </si>
  <si>
    <t>Diluted EPS (in dollars per share)</t>
  </si>
  <si>
    <t>Restricted stock unit awards excluded from the calculation of diluted EPS because inclusion would be antidilutive</t>
  </si>
  <si>
    <t>Share Repurchase Programs and Dividends - Share Repurchase Programs (Detail) $ / shares in Units, shares in Millions</t>
  </si>
  <si>
    <t>36 Months Ended</t>
  </si>
  <si>
    <t>Jun. 30, 2017USD ($)$ / sharesshares</t>
  </si>
  <si>
    <t>Class of Stock Disclosures [Abstract]</t>
  </si>
  <si>
    <t>Stock repurchase programs, authorized amount</t>
  </si>
  <si>
    <t>Stock repurchase programs, remaining authorized amount</t>
  </si>
  <si>
    <t>Number of share repurchase programs authorized</t>
  </si>
  <si>
    <t>Stock repurchased (in shares) | shares</t>
  </si>
  <si>
    <t>Aggregate stock repurchase price</t>
  </si>
  <si>
    <t>Average cost per share (in dollars per share) | $ / shares</t>
  </si>
  <si>
    <t>Share Repurchase Programs and Dividends - Dividends (Detail) - USD ($) $ / shares in Units, $ in Millions</t>
  </si>
  <si>
    <t>Mar. 31, 2017</t>
  </si>
  <si>
    <t>Cash dividends declared (in dollars per share)</t>
  </si>
  <si>
    <t>Total</t>
  </si>
  <si>
    <t>Debt - Components of Long-Term Debt (Detail) - USD ($) $ in Millions</t>
  </si>
  <si>
    <t>Debt Instrument [Line Items]</t>
  </si>
  <si>
    <t>Total long-term debt and capital lease obligations</t>
  </si>
  <si>
    <t>Less: Total unamortized debt discount, premium and issuance costs</t>
  </si>
  <si>
    <t>Less: Current maturities</t>
  </si>
  <si>
    <t>Long-term debt and capital lease obligations, net of current maturities</t>
  </si>
  <si>
    <t>Secured Debt [Member]</t>
  </si>
  <si>
    <t>Secured Debt [Member] | 2013 Credit Facilities [Member]</t>
  </si>
  <si>
    <t>Interest rate</t>
  </si>
  <si>
    <t>3.22%</t>
  </si>
  <si>
    <t>Secured Debt [Member] | 2014 Credit Facilities [Member]</t>
  </si>
  <si>
    <t>3.12%</t>
  </si>
  <si>
    <t>Secured Debt [Member] | April 2016 Credit Facilities [Member]</t>
  </si>
  <si>
    <t>3.72%</t>
  </si>
  <si>
    <t>Secured Debt [Member] | December 2016 Credit Facilities [Member]</t>
  </si>
  <si>
    <t>3.66%</t>
  </si>
  <si>
    <t>Secured Debt [Member] | Enhanced Equipment Trust Certificates (EETC) [Member]</t>
  </si>
  <si>
    <t>Secured Debt [Member] | Enhanced Equipment Trust Certificates (EETC) [Member] | Minimum [Member]</t>
  </si>
  <si>
    <t>3.00%</t>
  </si>
  <si>
    <t>Secured Debt [Member] | Enhanced Equipment Trust Certificates (EETC) [Member] | Maximum [Member]</t>
  </si>
  <si>
    <t>9.75%</t>
  </si>
  <si>
    <t>Secured Debt [Member] | Equipment Loans and Other Notes Payable [Member]</t>
  </si>
  <si>
    <t>Secured Debt [Member] | Equipment Loans and Other Notes Payable [Member] | Minimum [Member]</t>
  </si>
  <si>
    <t>2.34%</t>
  </si>
  <si>
    <t>Secured Debt [Member] | Equipment Loans and Other Notes Payable [Member] | Maximum [Member]</t>
  </si>
  <si>
    <t>8.80%</t>
  </si>
  <si>
    <t>Secured Debt [Member] | Special Facility Revenue Bonds [Member]</t>
  </si>
  <si>
    <t>Secured Debt [Member] | Special Facility Revenue Bonds [Member] | Minimum [Member]</t>
  </si>
  <si>
    <t>5.00%</t>
  </si>
  <si>
    <t>Secured Debt [Member] | Special Facility Revenue Bonds [Member] | Maximum [Member]</t>
  </si>
  <si>
    <t>8.00%</t>
  </si>
  <si>
    <t>Secured Debt [Member] | Other Secured Obligations [Member]</t>
  </si>
  <si>
    <t>Secured Debt [Member] | Other Secured Obligations [Member] | Minimum [Member]</t>
  </si>
  <si>
    <t>3.60%</t>
  </si>
  <si>
    <t>Secured Debt [Member] | Other Secured Obligations [Member] | Maximum [Member]</t>
  </si>
  <si>
    <t>12.24%</t>
  </si>
  <si>
    <t>Secured Debt [Member] | American Airlines, Inc. [Member]</t>
  </si>
  <si>
    <t>Secured Debt [Member] | American Airlines, Inc. [Member] | 2013 Credit Facilities [Member]</t>
  </si>
  <si>
    <t>Secured Debt [Member] | American Airlines, Inc. [Member] | 2014 Credit Facilities [Member]</t>
  </si>
  <si>
    <t>Secured Debt [Member] | American Airlines, Inc. [Member] | April 2016 Credit Facilities [Member]</t>
  </si>
  <si>
    <t>Secured Debt [Member] | American Airlines, Inc. [Member] | December 2016 Credit Facilities [Member]</t>
  </si>
  <si>
    <t>Secured Debt [Member] | American Airlines, Inc. [Member] | Enhanced Equipment Trust Certificates (EETC) [Member]</t>
  </si>
  <si>
    <t>Secured Debt [Member] | American Airlines, Inc. [Member] | Enhanced Equipment Trust Certificates (EETC) [Member] | Minimum [Member]</t>
  </si>
  <si>
    <t>Secured Debt [Member] | American Airlines, Inc. [Member] | Enhanced Equipment Trust Certificates (EETC) [Member] | Maximum [Member]</t>
  </si>
  <si>
    <t>Secured Debt [Member] | American Airlines, Inc. [Member] | Equipment Loans and Other Notes Payable [Member]</t>
  </si>
  <si>
    <t>Secured Debt [Member] | American Airlines, Inc. [Member] | Equipment Loans and Other Notes Payable [Member] | Minimum [Member]</t>
  </si>
  <si>
    <t>Secured Debt [Member] | American Airlines, Inc. [Member] | Equipment Loans and Other Notes Payable [Member] | Maximum [Member]</t>
  </si>
  <si>
    <t>Secured Debt [Member] | American Airlines, Inc. [Member] | Special Facility Revenue Bonds [Member]</t>
  </si>
  <si>
    <t>Secured Debt [Member] | American Airlines, Inc. [Member] | Special Facility Revenue Bonds [Member] | Minimum [Member]</t>
  </si>
  <si>
    <t>Secured Debt [Member] | American Airlines, Inc. [Member] | Special Facility Revenue Bonds [Member] | Maximum [Member]</t>
  </si>
  <si>
    <t>5.50%</t>
  </si>
  <si>
    <t>Secured Debt [Member] | American Airlines, Inc. [Member] | Other Secured Obligations [Member]</t>
  </si>
  <si>
    <t>Secured Debt [Member] | American Airlines, Inc. [Member] | Other Secured Obligations [Member] | Minimum [Member]</t>
  </si>
  <si>
    <t>Secured Debt [Member] | American Airlines, Inc. [Member] | Other Secured Obligations [Member] | Maximum [Member]</t>
  </si>
  <si>
    <t>Unsecured Debt [Member]</t>
  </si>
  <si>
    <t>Unsecured Debt [Member] | 5.50% Senior Notes [Member]</t>
  </si>
  <si>
    <t>Unsecured Debt [Member] | 6.125% Senior Notes [Member]</t>
  </si>
  <si>
    <t>6.125%</t>
  </si>
  <si>
    <t>Unsecured Debt [Member] | 4.625% Senior Notes [Member]</t>
  </si>
  <si>
    <t>4.625%</t>
  </si>
  <si>
    <t>Debt - Summary of Availability under Revolving Credit Facilities (Detail) - Revolving Credit Facility [Member] - Secured Debt [Member] $ in Millions</t>
  </si>
  <si>
    <t>Jun. 30, 2017USD ($)</t>
  </si>
  <si>
    <t>Line of Credit Facility [Line Items]</t>
  </si>
  <si>
    <t>Availability under revolving credit facilities</t>
  </si>
  <si>
    <t>2013 Credit Facilities [Member]</t>
  </si>
  <si>
    <t>2014 Credit Facilities [Member]</t>
  </si>
  <si>
    <t>American Airlines, Inc. [Member] | 2013 Credit Facilities [Member]</t>
  </si>
  <si>
    <t>American Airlines, Inc. [Member] | 2014 Credit Facilities [Member]</t>
  </si>
  <si>
    <t>Debt - Components of Long-Term Debt - 2017-1 Enhanced Equipment Trust Certificates (Detail) - Enhanced Equipment Trust Certificates (EETC) [Member] - 2017-1 EETC [Member] $ in Millions</t>
  </si>
  <si>
    <t>1 Months Ended</t>
  </si>
  <si>
    <t>Jan. 31, 2017USD ($)AircraftDebt_Instruments</t>
  </si>
  <si>
    <t>Number of pass-through trusts issued | Debt_Instruments</t>
  </si>
  <si>
    <t>Debt instrument principal amount | $</t>
  </si>
  <si>
    <t>Number of aircraft financed by debt issuance | Aircraft</t>
  </si>
  <si>
    <t>Debt - Details of 2017-1 Enhanced Equipment Trust Certificates (Detail) - Enhanced Equipment Trust Certificates (EETC) [Member] $ in Millions</t>
  </si>
  <si>
    <t>Series 2017-1 Class AA [Member]</t>
  </si>
  <si>
    <t>Debt instrument, aggregate principal issued</t>
  </si>
  <si>
    <t>Debt instrument, stated interest rate percentage</t>
  </si>
  <si>
    <t>3.65%</t>
  </si>
  <si>
    <t>Series 2017-1 Class A [Member]</t>
  </si>
  <si>
    <t>4.00%</t>
  </si>
  <si>
    <t>Series 2017-1 Class B [Member]</t>
  </si>
  <si>
    <t>4.95%</t>
  </si>
  <si>
    <t>American Airlines, Inc. [Member] | Series 2017-1 Class AA [Member]</t>
  </si>
  <si>
    <t>American Airlines, Inc. [Member] | Series 2017-1 Class A [Member]</t>
  </si>
  <si>
    <t>American Airlines, Inc. [Member] | Series 2017-1 Class B [Member]</t>
  </si>
  <si>
    <t>Debt - Components of Long-Term Debt - 2016-3 Enhanced Equipment Trust Certificates (Detail) - Enhanced Equipment Trust Certificates (EETC) [Member] - 2016-3 EETC [Member] $ in Millions</t>
  </si>
  <si>
    <t>Mar. 31, 2017USD ($)</t>
  </si>
  <si>
    <t>Debt instrument, escrowed proceeds used to purchase notes</t>
  </si>
  <si>
    <t>Debt - Details of 2016-3 Enhanced Equipment Trust Certificates (Detail) - Enhanced Equipment Trust Certificates (EETC) [Member] $ in Millions</t>
  </si>
  <si>
    <t>Series 2016-3 Class AA [Member]</t>
  </si>
  <si>
    <t>Series 2016-3 Class A [Member]</t>
  </si>
  <si>
    <t>3.25%</t>
  </si>
  <si>
    <t>American Airlines, Inc. [Member] | Series 2016-3 Class AA [Member]</t>
  </si>
  <si>
    <t>American Airlines, Inc. [Member] | Series 2016-3 Class A [Member]</t>
  </si>
  <si>
    <t>Debt - Components of Long-Term Debt - Equipment Loans and Other Notes Payable Issued in 2017 (Detail) - Secured Debt [Member] - Equipment Loans and Other Notes Payable [Member] $ in Millions</t>
  </si>
  <si>
    <t>Proceeds from notes payable</t>
  </si>
  <si>
    <t>Debt - Components of Long-Term Debt - 2013 Credit Facilities (Detail) - Secured Debt [Member] - 2013 Credit Facilities [Member] - USD ($)</t>
  </si>
  <si>
    <t>Mar. 30, 2017</t>
  </si>
  <si>
    <t>Term Loan Facility [Member]</t>
  </si>
  <si>
    <t>Long-term debt, net</t>
  </si>
  <si>
    <t>Term Loan Facility [Member] | LIBOR [Member]</t>
  </si>
  <si>
    <t>Debt instrument, basis spread on variable rate</t>
  </si>
  <si>
    <t>2.50%</t>
  </si>
  <si>
    <t>2.00%</t>
  </si>
  <si>
    <t>Term Loan Facility [Member] | Base Rate [Member]</t>
  </si>
  <si>
    <t>1.50%</t>
  </si>
  <si>
    <t>1.00%</t>
  </si>
  <si>
    <t>Revolving Credit Facility [Member]</t>
  </si>
  <si>
    <t>Line of credit facility, maximum borrowing capacity</t>
  </si>
  <si>
    <t>Line of credit facility, outstanding amount</t>
  </si>
  <si>
    <t>American Airlines, Inc. [Member] | Term Loan Facility [Member]</t>
  </si>
  <si>
    <t>American Airlines, Inc. [Member] | Term Loan Facility [Member] | LIBOR [Member]</t>
  </si>
  <si>
    <t>American Airlines, Inc. [Member] | Term Loan Facility [Member] | Base Rate [Member]</t>
  </si>
  <si>
    <t>American Airlines, Inc. [Member] | Revolving Credit Facility [Member]</t>
  </si>
  <si>
    <t>Debt - Components of Long-Term Debt - 2014 Credit Facilities (Detail) - Secured Debt [Member] - 2014 Credit Facilities [Member] - USD ($)</t>
  </si>
  <si>
    <t>Jun. 29, 2017</t>
  </si>
  <si>
    <t>Income Taxes (Detail) - USD ($) $ in Millions</t>
  </si>
  <si>
    <t>Income Taxes [Line Items]</t>
  </si>
  <si>
    <t>Income tax provision (benefit)</t>
  </si>
  <si>
    <t>Alternative Minimum Tax Credit Carryforward [Member]</t>
  </si>
  <si>
    <t>Alternative minimum tax credit carryforwards</t>
  </si>
  <si>
    <t>American Airlines, Inc. [Member] | Alternative Minimum Tax Credit Carryforward [Member]</t>
  </si>
  <si>
    <t>Federal [Member]</t>
  </si>
  <si>
    <t>Gross NOL Carryforwards</t>
  </si>
  <si>
    <t>Federal [Member] | American Airlines, Inc. [Member]</t>
  </si>
  <si>
    <t>State [Member]</t>
  </si>
  <si>
    <t>NOL subject to expiration</t>
  </si>
  <si>
    <t>State [Member] | American Airlines, Inc. [Member]</t>
  </si>
  <si>
    <t>Fair Value Measurements - Summary of Assets Measured at Fair Value on Recurring Basis (Detail) - Recurring [Member] $ in Millions</t>
  </si>
  <si>
    <t>Fair Value, Assets and Liabilities Measured on Recurring and Nonrecurring Basis [Line Items]</t>
  </si>
  <si>
    <t>Level 1 [Member]</t>
  </si>
  <si>
    <t>Level 2 [Member]</t>
  </si>
  <si>
    <t>Money Market Funds [Member]</t>
  </si>
  <si>
    <t>Money Market Funds [Member] | Level 1 [Member]</t>
  </si>
  <si>
    <t>Corporate Bonds [Member]</t>
  </si>
  <si>
    <t>Corporate Bonds [Member] | Maturity Dates Exceeding One Year [Member]</t>
  </si>
  <si>
    <t>Corporate Bonds [Member] | Level 2 [Member]</t>
  </si>
  <si>
    <t>Bank Notes / Certificates of Deposit / Time Deposits [Member]</t>
  </si>
  <si>
    <t>Bank Notes / Certificates of Deposit / Time Deposits [Member] | Maturity Dates Exceeding One Year [Member]</t>
  </si>
  <si>
    <t>Bank Notes / Certificates of Deposit / Time Deposits [Member] | Level 2 [Member]</t>
  </si>
  <si>
    <t>Repurchase Agreements [Member]</t>
  </si>
  <si>
    <t>Repurchase Agreements [Member] | Level 2 [Member]</t>
  </si>
  <si>
    <t>American Airlines, Inc. [Member] | Level 1 [Member]</t>
  </si>
  <si>
    <t>American Airlines, Inc. [Member] | Level 2 [Member]</t>
  </si>
  <si>
    <t>American Airlines, Inc. [Member] | Money Market Funds [Member]</t>
  </si>
  <si>
    <t>American Airlines, Inc. [Member] | Money Market Funds [Member] | Level 1 [Member]</t>
  </si>
  <si>
    <t>American Airlines, Inc. [Member] | Corporate Bonds [Member]</t>
  </si>
  <si>
    <t>American Airlines, Inc. [Member] | Corporate Bonds [Member] | Maturity Dates Exceeding One Year [Member]</t>
  </si>
  <si>
    <t>American Airlines, Inc. [Member] | Corporate Bonds [Member] | Level 2 [Member]</t>
  </si>
  <si>
    <t>American Airlines, Inc. [Member] | Bank Notes / Certificates of Deposit / Time Deposits [Member]</t>
  </si>
  <si>
    <t>American Airlines, Inc. [Member] | Bank Notes / Certificates of Deposit / Time Deposits [Member] | Maturity Dates Exceeding One Year [Member]</t>
  </si>
  <si>
    <t>American Airlines, Inc. [Member] | Bank Notes / Certificates of Deposit / Time Deposits [Member] | Level 2 [Member]</t>
  </si>
  <si>
    <t>American Airlines, Inc. [Member] | Repurchase Agreements [Member]</t>
  </si>
  <si>
    <t>American Airlines, Inc. [Member] | Repurchase Agreements [Member] | Level 2 [Member]</t>
  </si>
  <si>
    <t>Fair Value Measurements - Schedule of Carrying Value and Estimated Fair Value of Long-Term Debt, Including Current Maturities (Detail) - USD ($) $ in Millions</t>
  </si>
  <si>
    <t>Carrying Value [Member]</t>
  </si>
  <si>
    <t>Long-term debt, including current maturities</t>
  </si>
  <si>
    <t>Carrying Value [Member] | American Airlines, Inc. [Member]</t>
  </si>
  <si>
    <t>Fair Value [Member] | Level 2 [Member]</t>
  </si>
  <si>
    <t>Fair Value [Member] | American Airlines, Inc. [Member] | Level 2 [Member]</t>
  </si>
  <si>
    <t>Employee Benefit Plans - Components of Net Periodic Benefit Cost (Income) (Detail) - USD ($) $ in Millions</t>
  </si>
  <si>
    <t>Pension Benefits [Member]</t>
  </si>
  <si>
    <t>Components of net periodic benefit cost:</t>
  </si>
  <si>
    <t>Service cost</t>
  </si>
  <si>
    <t>Interest cost</t>
  </si>
  <si>
    <t>Expected return on assets</t>
  </si>
  <si>
    <t>Prior service cost (benefit)</t>
  </si>
  <si>
    <t>Unrecognized net loss (gain)</t>
  </si>
  <si>
    <t>Net periodic benefit cost (income)</t>
  </si>
  <si>
    <t>Pension Benefits [Member] | American Airlines, Inc. [Member]</t>
  </si>
  <si>
    <t>Retiree Medical And Other Postretirement Benefits [Member]</t>
  </si>
  <si>
    <t>Retiree Medical And Other Postretirement Benefits [Member] | American Airlines, Inc. [Member]</t>
  </si>
  <si>
    <t>Employee Benefit Plans - Additional Information (Detail)</t>
  </si>
  <si>
    <t>Defined Benefit Plan Disclosure [Line Items]</t>
  </si>
  <si>
    <t>Employer contributions</t>
  </si>
  <si>
    <t>Supplemental contributions by employer</t>
  </si>
  <si>
    <t>Minimum contributions by employer</t>
  </si>
  <si>
    <t>Accumulated Other Comprehensive Loss - Components of Accumulated Other Comprehensive Income (Loss) (Detail) - USD ($) $ in Millions</t>
  </si>
  <si>
    <t>AOCI tax, attributable to parent [Roll Forward]</t>
  </si>
  <si>
    <t>Beginning Balance, tax</t>
  </si>
  <si>
    <t>Amounts reclassified from accumulated other comprehensive income (loss), tax</t>
  </si>
  <si>
    <t>Net current-period other comprehensive income (loss), tax</t>
  </si>
  <si>
    <t>Ending Balance, tax</t>
  </si>
  <si>
    <t>AOCI attributable to parent, net of tax [Roll Forward]</t>
  </si>
  <si>
    <t>Beginning Balance, net of tax</t>
  </si>
  <si>
    <t>Amounts reclassified from accumulated other comprehensive income (loss), net of tax</t>
  </si>
  <si>
    <t>Net current-period other comprehensive income (loss), net of tax</t>
  </si>
  <si>
    <t>Ending Balance, net of tax</t>
  </si>
  <si>
    <t>Pension, Retiree Medical and Other Postretirement Benefits [Member]</t>
  </si>
  <si>
    <t>AOCI attributable to parent, before tax [Roll Forward]</t>
  </si>
  <si>
    <t>Beginning Balance, before tax</t>
  </si>
  <si>
    <t>Amounts reclassified from accumulated other comprehensive income (loss), before tax</t>
  </si>
  <si>
    <t>Net current-period other comprehensive income (loss), before tax</t>
  </si>
  <si>
    <t>Ending Balance, before tax</t>
  </si>
  <si>
    <t>Pension, Retiree Medical and Other Postretirement Benefits [Member] | American Airlines, Inc. [Member]</t>
  </si>
  <si>
    <t>Accumulated Other Comprehensive Loss - Reclassifications out of Accumulated Other Comprehensive Loss (Detail) - USD ($) $ in Millions</t>
  </si>
  <si>
    <t>Reclassification Adjustment out of Accumulated Other Comprehensive Income [Line Items]</t>
  </si>
  <si>
    <t>Amount reclassified from accumulated other comprehensive income (loss), net of tax</t>
  </si>
  <si>
    <t>Prior Service Cost (Benefit) [Member]</t>
  </si>
  <si>
    <t>Prior Service Cost (Benefit) [Member] | American Airlines, Inc. [Member]</t>
  </si>
  <si>
    <t>Actuarial Loss [Member]</t>
  </si>
  <si>
    <t>Actuarial Loss [Member] | American Airlines, Inc. [Member]</t>
  </si>
  <si>
    <t>Regional Expenses (Detail) - USD ($) $ in Millions</t>
  </si>
  <si>
    <t>Regional Expenses [Line Items]</t>
  </si>
  <si>
    <t>Total regional expenses</t>
  </si>
  <si>
    <t>Capacity purchases from third-party regional carriers</t>
  </si>
  <si>
    <t>Legal Proceedings - Additional Information (Detail) shares in Millions</t>
  </si>
  <si>
    <t>Jun. 30, 2015Lawsuits</t>
  </si>
  <si>
    <t>Jun. 30, 2017shares</t>
  </si>
  <si>
    <t>Long-term Purchase Commitment [Line Items]</t>
  </si>
  <si>
    <t>Shares reserved for future issuance | shares</t>
  </si>
  <si>
    <t>Number of putative class action lawsuits</t>
  </si>
  <si>
    <t>Subsequent Event - Additional Information (Detail) - $ / shares</t>
  </si>
  <si>
    <t>Jul. 31, 2017</t>
  </si>
  <si>
    <t>Subsequent Event [Line Items]</t>
  </si>
  <si>
    <t>Common stock dividends per share declared (in dollars per share)</t>
  </si>
  <si>
    <t>Subsequent Event [Member]</t>
  </si>
  <si>
    <t>Transactions with Related Parties (Detail) - American Airlines, Inc. [Member] - USD ($) $ in Millions</t>
  </si>
  <si>
    <t>Related Party Transaction [Line Items]</t>
  </si>
  <si>
    <t>Net receivables (payables) to related parties</t>
  </si>
  <si>
    <t>AAG [Member]</t>
  </si>
  <si>
    <t>AAG's Wholly-owned Subsidiari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201</v>
      </c>
    </row>
    <row r="12" spans="1:3">
      <c r="A12" s="4" t="s">
        <v>19</v>
      </c>
      <c r="B12" s="4" t="s">
        <v>20</v>
      </c>
    </row>
    <row r="13" spans="1:3">
      <c r="A13" s="4" t="s">
        <v>21</v>
      </c>
      <c r="B13" s="4" t="s">
        <v>22</v>
      </c>
    </row>
    <row r="14" spans="1:3">
      <c r="A14" s="4" t="s">
        <v>23</v>
      </c>
      <c r="C14" s="5" t="n">
        <v>487009215</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6</v>
      </c>
      <c r="B22" s="4" t="s">
        <v>25</v>
      </c>
    </row>
    <row r="23" spans="1:3">
      <c r="A23" s="4" t="s">
        <v>18</v>
      </c>
      <c r="B23" s="5" t="n">
        <v>4515</v>
      </c>
    </row>
    <row r="24" spans="1:3">
      <c r="A24" s="4" t="s">
        <v>19</v>
      </c>
      <c r="B24" s="4" t="s">
        <v>20</v>
      </c>
    </row>
    <row r="25" spans="1:3">
      <c r="A25" s="4" t="s">
        <v>21</v>
      </c>
      <c r="B25" s="4" t="s">
        <v>26</v>
      </c>
    </row>
    <row r="26" spans="1:3">
      <c r="A26" s="4" t="s">
        <v>23</v>
      </c>
      <c r="C26"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4" t="s">
        <v>158</v>
      </c>
      <c r="B3" s="4" t="s">
        <v>159</v>
      </c>
    </row>
    <row r="4" spans="1:2">
      <c r="A4" s="4" t="s">
        <v>24</v>
      </c>
    </row>
    <row r="5" spans="1:2">
      <c r="A5" s="4" t="s">
        <v>158</v>
      </c>
      <c r="B5"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4" t="s">
        <v>161</v>
      </c>
      <c r="B3" s="4" t="s">
        <v>162</v>
      </c>
    </row>
    <row r="4" spans="1:2">
      <c r="A4" s="4" t="s">
        <v>24</v>
      </c>
    </row>
    <row r="5" spans="1:2">
      <c r="A5" s="4" t="s">
        <v>161</v>
      </c>
      <c r="B5"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4" t="s">
        <v>164</v>
      </c>
      <c r="B3" s="4" t="s">
        <v>165</v>
      </c>
    </row>
    <row r="4" spans="1:2">
      <c r="A4" s="4" t="s">
        <v>24</v>
      </c>
    </row>
    <row r="5" spans="1:2">
      <c r="A5" s="4" t="s">
        <v>164</v>
      </c>
      <c r="B5"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4" t="s">
        <v>167</v>
      </c>
      <c r="B3" s="4" t="s">
        <v>168</v>
      </c>
    </row>
    <row r="4" spans="1:2">
      <c r="A4" s="4" t="s">
        <v>24</v>
      </c>
    </row>
    <row r="5" spans="1:2">
      <c r="A5" s="4" t="s">
        <v>167</v>
      </c>
      <c r="B5"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4" t="s">
        <v>170</v>
      </c>
      <c r="B3" s="4" t="s">
        <v>171</v>
      </c>
    </row>
    <row r="4" spans="1:2">
      <c r="A4" s="4" t="s">
        <v>24</v>
      </c>
    </row>
    <row r="5" spans="1:2">
      <c r="A5" s="4" t="s">
        <v>170</v>
      </c>
      <c r="B5"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4" t="s">
        <v>173</v>
      </c>
      <c r="B3" s="4" t="s">
        <v>174</v>
      </c>
    </row>
    <row r="4" spans="1:2">
      <c r="A4" s="4" t="s">
        <v>24</v>
      </c>
    </row>
    <row r="5" spans="1:2">
      <c r="A5" s="4" t="s">
        <v>173</v>
      </c>
      <c r="B5"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4" t="s">
        <v>176</v>
      </c>
      <c r="B3" s="4" t="s">
        <v>177</v>
      </c>
    </row>
    <row r="4" spans="1:2">
      <c r="A4" s="4" t="s">
        <v>24</v>
      </c>
    </row>
    <row r="5" spans="1:2">
      <c r="A5" s="4" t="s">
        <v>176</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4" t="s">
        <v>24</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7747</v>
      </c>
      <c r="C4" s="7" t="n">
        <v>7209</v>
      </c>
      <c r="D4" s="7" t="n">
        <v>14353</v>
      </c>
      <c r="E4" s="7" t="n">
        <v>13773</v>
      </c>
    </row>
    <row r="5" spans="1:5">
      <c r="A5" s="4" t="s">
        <v>32</v>
      </c>
      <c r="B5" s="5" t="n">
        <v>1835</v>
      </c>
      <c r="C5" s="5" t="n">
        <v>1786</v>
      </c>
      <c r="D5" s="5" t="n">
        <v>3384</v>
      </c>
      <c r="E5" s="5" t="n">
        <v>3309</v>
      </c>
    </row>
    <row r="6" spans="1:5">
      <c r="A6" s="4" t="s">
        <v>33</v>
      </c>
      <c r="B6" s="5" t="n">
        <v>196</v>
      </c>
      <c r="C6" s="5" t="n">
        <v>174</v>
      </c>
      <c r="D6" s="5" t="n">
        <v>368</v>
      </c>
      <c r="E6" s="5" t="n">
        <v>336</v>
      </c>
    </row>
    <row r="7" spans="1:5">
      <c r="A7" s="4" t="s">
        <v>34</v>
      </c>
      <c r="B7" s="5" t="n">
        <v>1327</v>
      </c>
      <c r="C7" s="5" t="n">
        <v>1194</v>
      </c>
      <c r="D7" s="5" t="n">
        <v>2624</v>
      </c>
      <c r="E7" s="5" t="n">
        <v>2380</v>
      </c>
    </row>
    <row r="8" spans="1:5">
      <c r="A8" s="4" t="s">
        <v>35</v>
      </c>
      <c r="B8" s="5" t="n">
        <v>11105</v>
      </c>
      <c r="C8" s="5" t="n">
        <v>10363</v>
      </c>
      <c r="D8" s="5" t="n">
        <v>20729</v>
      </c>
      <c r="E8" s="5" t="n">
        <v>19798</v>
      </c>
    </row>
    <row r="9" spans="1:5">
      <c r="A9" s="3" t="s">
        <v>36</v>
      </c>
    </row>
    <row r="10" spans="1:5">
      <c r="A10" s="4" t="s">
        <v>37</v>
      </c>
      <c r="B10" s="5" t="n">
        <v>1510</v>
      </c>
      <c r="C10" s="5" t="n">
        <v>1314</v>
      </c>
      <c r="D10" s="5" t="n">
        <v>2912</v>
      </c>
      <c r="E10" s="5" t="n">
        <v>2343</v>
      </c>
    </row>
    <row r="11" spans="1:5">
      <c r="A11" s="4" t="s">
        <v>38</v>
      </c>
      <c r="B11" s="5" t="n">
        <v>3003</v>
      </c>
      <c r="C11" s="5" t="n">
        <v>2670</v>
      </c>
      <c r="D11" s="5" t="n">
        <v>5829</v>
      </c>
      <c r="E11" s="5" t="n">
        <v>5322</v>
      </c>
    </row>
    <row r="12" spans="1:5">
      <c r="A12" s="4" t="s">
        <v>39</v>
      </c>
      <c r="B12" s="5" t="n">
        <v>1620</v>
      </c>
      <c r="C12" s="5" t="n">
        <v>1518</v>
      </c>
      <c r="D12" s="5" t="n">
        <v>3194</v>
      </c>
      <c r="E12" s="5" t="n">
        <v>2950</v>
      </c>
    </row>
    <row r="13" spans="1:5">
      <c r="A13" s="4" t="s">
        <v>40</v>
      </c>
      <c r="B13" s="5" t="n">
        <v>495</v>
      </c>
      <c r="C13" s="5" t="n">
        <v>453</v>
      </c>
      <c r="D13" s="5" t="n">
        <v>987</v>
      </c>
      <c r="E13" s="5" t="n">
        <v>871</v>
      </c>
    </row>
    <row r="14" spans="1:5">
      <c r="A14" s="4" t="s">
        <v>41</v>
      </c>
      <c r="B14" s="5" t="n">
        <v>452</v>
      </c>
      <c r="C14" s="5" t="n">
        <v>458</v>
      </c>
      <c r="D14" s="5" t="n">
        <v>892</v>
      </c>
      <c r="E14" s="5" t="n">
        <v>879</v>
      </c>
    </row>
    <row r="15" spans="1:5">
      <c r="A15" s="4" t="s">
        <v>42</v>
      </c>
      <c r="B15" s="5" t="n">
        <v>294</v>
      </c>
      <c r="C15" s="5" t="n">
        <v>302</v>
      </c>
      <c r="D15" s="5" t="n">
        <v>589</v>
      </c>
      <c r="E15" s="5" t="n">
        <v>609</v>
      </c>
    </row>
    <row r="16" spans="1:5">
      <c r="A16" s="4" t="s">
        <v>43</v>
      </c>
      <c r="B16" s="5" t="n">
        <v>376</v>
      </c>
      <c r="C16" s="5" t="n">
        <v>334</v>
      </c>
      <c r="D16" s="5" t="n">
        <v>694</v>
      </c>
      <c r="E16" s="5" t="n">
        <v>642</v>
      </c>
    </row>
    <row r="17" spans="1:5">
      <c r="A17" s="4" t="s">
        <v>44</v>
      </c>
      <c r="B17" s="5" t="n">
        <v>418</v>
      </c>
      <c r="C17" s="5" t="n">
        <v>374</v>
      </c>
      <c r="D17" s="5" t="n">
        <v>822</v>
      </c>
      <c r="E17" s="5" t="n">
        <v>729</v>
      </c>
    </row>
    <row r="18" spans="1:5">
      <c r="A18" s="4" t="s">
        <v>45</v>
      </c>
      <c r="B18" s="5" t="n">
        <v>202</v>
      </c>
      <c r="C18" s="5" t="n">
        <v>62</v>
      </c>
      <c r="D18" s="5" t="n">
        <v>320</v>
      </c>
      <c r="E18" s="5" t="n">
        <v>161</v>
      </c>
    </row>
    <row r="19" spans="1:5">
      <c r="A19" s="4" t="s">
        <v>34</v>
      </c>
      <c r="B19" s="5" t="n">
        <v>1200</v>
      </c>
      <c r="C19" s="5" t="n">
        <v>1127</v>
      </c>
      <c r="D19" s="5" t="n">
        <v>2354</v>
      </c>
      <c r="E19" s="5" t="n">
        <v>2205</v>
      </c>
    </row>
    <row r="20" spans="1:5">
      <c r="A20" s="4" t="s">
        <v>46</v>
      </c>
      <c r="B20" s="5" t="n">
        <v>9570</v>
      </c>
      <c r="C20" s="5" t="n">
        <v>8612</v>
      </c>
      <c r="D20" s="5" t="n">
        <v>18593</v>
      </c>
      <c r="E20" s="5" t="n">
        <v>16711</v>
      </c>
    </row>
    <row r="21" spans="1:5">
      <c r="A21" s="4" t="s">
        <v>47</v>
      </c>
      <c r="B21" s="5" t="n">
        <v>1535</v>
      </c>
      <c r="C21" s="5" t="n">
        <v>1751</v>
      </c>
      <c r="D21" s="5" t="n">
        <v>2136</v>
      </c>
      <c r="E21" s="5" t="n">
        <v>3087</v>
      </c>
    </row>
    <row r="22" spans="1:5">
      <c r="A22" s="3" t="s">
        <v>48</v>
      </c>
    </row>
    <row r="23" spans="1:5">
      <c r="A23" s="4" t="s">
        <v>49</v>
      </c>
      <c r="B23" s="5" t="n">
        <v>24</v>
      </c>
      <c r="C23" s="5" t="n">
        <v>16</v>
      </c>
      <c r="D23" s="5" t="n">
        <v>45</v>
      </c>
      <c r="E23" s="5" t="n">
        <v>28</v>
      </c>
    </row>
    <row r="24" spans="1:5">
      <c r="A24" s="4" t="s">
        <v>50</v>
      </c>
      <c r="B24" s="5" t="n">
        <v>-263</v>
      </c>
      <c r="C24" s="5" t="n">
        <v>-249</v>
      </c>
      <c r="D24" s="5" t="n">
        <v>-520</v>
      </c>
      <c r="E24" s="5" t="n">
        <v>-488</v>
      </c>
    </row>
    <row r="25" spans="1:5">
      <c r="A25" s="4" t="s">
        <v>51</v>
      </c>
      <c r="B25" s="5" t="n">
        <v>-5</v>
      </c>
      <c r="C25" s="5" t="n">
        <v>-25</v>
      </c>
      <c r="D25" s="5" t="n">
        <v>-5</v>
      </c>
      <c r="E25" s="5" t="n">
        <v>-17</v>
      </c>
    </row>
    <row r="26" spans="1:5">
      <c r="A26" s="4" t="s">
        <v>52</v>
      </c>
      <c r="B26" s="5" t="n">
        <v>-244</v>
      </c>
      <c r="C26" s="5" t="n">
        <v>-258</v>
      </c>
      <c r="D26" s="5" t="n">
        <v>-480</v>
      </c>
      <c r="E26" s="5" t="n">
        <v>-477</v>
      </c>
    </row>
    <row r="27" spans="1:5">
      <c r="A27" s="4" t="s">
        <v>53</v>
      </c>
      <c r="B27" s="5" t="n">
        <v>1291</v>
      </c>
      <c r="C27" s="5" t="n">
        <v>1493</v>
      </c>
      <c r="D27" s="5" t="n">
        <v>1656</v>
      </c>
      <c r="E27" s="5" t="n">
        <v>2610</v>
      </c>
    </row>
    <row r="28" spans="1:5">
      <c r="A28" s="4" t="s">
        <v>54</v>
      </c>
      <c r="B28" s="5" t="n">
        <v>488</v>
      </c>
      <c r="C28" s="5" t="n">
        <v>543</v>
      </c>
      <c r="D28" s="5" t="n">
        <v>619</v>
      </c>
      <c r="E28" s="5" t="n">
        <v>960</v>
      </c>
    </row>
    <row r="29" spans="1:5">
      <c r="A29" s="4" t="s">
        <v>55</v>
      </c>
      <c r="B29" s="7" t="n">
        <v>803</v>
      </c>
      <c r="C29" s="7" t="n">
        <v>950</v>
      </c>
      <c r="D29" s="7" t="n">
        <v>1037</v>
      </c>
      <c r="E29" s="7" t="n">
        <v>1650</v>
      </c>
    </row>
    <row r="30" spans="1:5">
      <c r="A30" s="3" t="s">
        <v>56</v>
      </c>
    </row>
    <row r="31" spans="1:5">
      <c r="A31" s="4" t="s">
        <v>57</v>
      </c>
      <c r="B31" s="8" t="n">
        <v>1.64</v>
      </c>
      <c r="C31" s="8" t="n">
        <v>1.69</v>
      </c>
      <c r="D31" s="8" t="n">
        <v>2.08</v>
      </c>
      <c r="E31" s="8" t="n">
        <v>2.82</v>
      </c>
    </row>
    <row r="32" spans="1:5">
      <c r="A32" s="4" t="s">
        <v>58</v>
      </c>
      <c r="B32" s="8" t="n">
        <v>1.63</v>
      </c>
      <c r="C32" s="8" t="n">
        <v>1.68</v>
      </c>
      <c r="D32" s="8" t="n">
        <v>2.07</v>
      </c>
      <c r="E32" s="8" t="n">
        <v>2.8</v>
      </c>
    </row>
    <row r="33" spans="1:5">
      <c r="A33" s="3" t="s">
        <v>59</v>
      </c>
    </row>
    <row r="34" spans="1:5">
      <c r="A34" s="4" t="s">
        <v>60</v>
      </c>
      <c r="B34" s="5" t="n">
        <v>490818</v>
      </c>
      <c r="C34" s="5" t="n">
        <v>563000</v>
      </c>
      <c r="D34" s="5" t="n">
        <v>497360</v>
      </c>
      <c r="E34" s="5" t="n">
        <v>584622</v>
      </c>
    </row>
    <row r="35" spans="1:5">
      <c r="A35" s="4" t="s">
        <v>61</v>
      </c>
      <c r="B35" s="5" t="n">
        <v>492965</v>
      </c>
      <c r="C35" s="5" t="n">
        <v>566040</v>
      </c>
      <c r="D35" s="5" t="n">
        <v>500381</v>
      </c>
      <c r="E35" s="5" t="n">
        <v>588764</v>
      </c>
    </row>
    <row r="36" spans="1:5">
      <c r="A36" s="4" t="s">
        <v>62</v>
      </c>
      <c r="B36" s="8" t="n">
        <v>0.1</v>
      </c>
      <c r="C36" s="8" t="n">
        <v>0.1</v>
      </c>
      <c r="D36" s="8" t="n">
        <v>0.2</v>
      </c>
      <c r="E36" s="8" t="n">
        <v>0.2</v>
      </c>
    </row>
    <row r="37" spans="1:5">
      <c r="A37" s="4" t="s">
        <v>24</v>
      </c>
    </row>
    <row r="38" spans="1:5">
      <c r="A38" s="3" t="s">
        <v>30</v>
      </c>
    </row>
    <row r="39" spans="1:5">
      <c r="A39" s="4" t="s">
        <v>31</v>
      </c>
      <c r="B39" s="7" t="n">
        <v>7747</v>
      </c>
      <c r="C39" s="7" t="n">
        <v>7209</v>
      </c>
      <c r="D39" s="7" t="n">
        <v>14353</v>
      </c>
      <c r="E39" s="7" t="n">
        <v>13773</v>
      </c>
    </row>
    <row r="40" spans="1:5">
      <c r="A40" s="4" t="s">
        <v>32</v>
      </c>
      <c r="B40" s="5" t="n">
        <v>1835</v>
      </c>
      <c r="C40" s="5" t="n">
        <v>1786</v>
      </c>
      <c r="D40" s="5" t="n">
        <v>3384</v>
      </c>
      <c r="E40" s="5" t="n">
        <v>3309</v>
      </c>
    </row>
    <row r="41" spans="1:5">
      <c r="A41" s="4" t="s">
        <v>33</v>
      </c>
      <c r="B41" s="5" t="n">
        <v>196</v>
      </c>
      <c r="C41" s="5" t="n">
        <v>174</v>
      </c>
      <c r="D41" s="5" t="n">
        <v>368</v>
      </c>
      <c r="E41" s="5" t="n">
        <v>336</v>
      </c>
    </row>
    <row r="42" spans="1:5">
      <c r="A42" s="4" t="s">
        <v>34</v>
      </c>
      <c r="B42" s="5" t="n">
        <v>1324</v>
      </c>
      <c r="C42" s="5" t="n">
        <v>1191</v>
      </c>
      <c r="D42" s="5" t="n">
        <v>2617</v>
      </c>
      <c r="E42" s="5" t="n">
        <v>2369</v>
      </c>
    </row>
    <row r="43" spans="1:5">
      <c r="A43" s="4" t="s">
        <v>35</v>
      </c>
      <c r="B43" s="5" t="n">
        <v>11102</v>
      </c>
      <c r="C43" s="5" t="n">
        <v>10360</v>
      </c>
      <c r="D43" s="5" t="n">
        <v>20722</v>
      </c>
      <c r="E43" s="5" t="n">
        <v>19787</v>
      </c>
    </row>
    <row r="44" spans="1:5">
      <c r="A44" s="3" t="s">
        <v>36</v>
      </c>
    </row>
    <row r="45" spans="1:5">
      <c r="A45" s="4" t="s">
        <v>37</v>
      </c>
      <c r="B45" s="5" t="n">
        <v>1510</v>
      </c>
      <c r="C45" s="5" t="n">
        <v>1314</v>
      </c>
      <c r="D45" s="5" t="n">
        <v>2912</v>
      </c>
      <c r="E45" s="5" t="n">
        <v>2343</v>
      </c>
    </row>
    <row r="46" spans="1:5">
      <c r="A46" s="4" t="s">
        <v>38</v>
      </c>
      <c r="B46" s="5" t="n">
        <v>2999</v>
      </c>
      <c r="C46" s="5" t="n">
        <v>2668</v>
      </c>
      <c r="D46" s="5" t="n">
        <v>5823</v>
      </c>
      <c r="E46" s="5" t="n">
        <v>5318</v>
      </c>
    </row>
    <row r="47" spans="1:5">
      <c r="A47" s="4" t="s">
        <v>39</v>
      </c>
      <c r="B47" s="5" t="n">
        <v>1629</v>
      </c>
      <c r="C47" s="5" t="n">
        <v>1510</v>
      </c>
      <c r="D47" s="5" t="n">
        <v>3199</v>
      </c>
      <c r="E47" s="5" t="n">
        <v>2947</v>
      </c>
    </row>
    <row r="48" spans="1:5">
      <c r="A48" s="4" t="s">
        <v>40</v>
      </c>
      <c r="B48" s="5" t="n">
        <v>495</v>
      </c>
      <c r="C48" s="5" t="n">
        <v>453</v>
      </c>
      <c r="D48" s="5" t="n">
        <v>987</v>
      </c>
      <c r="E48" s="5" t="n">
        <v>871</v>
      </c>
    </row>
    <row r="49" spans="1:5">
      <c r="A49" s="4" t="s">
        <v>41</v>
      </c>
      <c r="B49" s="5" t="n">
        <v>452</v>
      </c>
      <c r="C49" s="5" t="n">
        <v>458</v>
      </c>
      <c r="D49" s="5" t="n">
        <v>892</v>
      </c>
      <c r="E49" s="5" t="n">
        <v>879</v>
      </c>
    </row>
    <row r="50" spans="1:5">
      <c r="A50" s="4" t="s">
        <v>42</v>
      </c>
      <c r="B50" s="5" t="n">
        <v>294</v>
      </c>
      <c r="C50" s="5" t="n">
        <v>302</v>
      </c>
      <c r="D50" s="5" t="n">
        <v>589</v>
      </c>
      <c r="E50" s="5" t="n">
        <v>609</v>
      </c>
    </row>
    <row r="51" spans="1:5">
      <c r="A51" s="4" t="s">
        <v>43</v>
      </c>
      <c r="B51" s="5" t="n">
        <v>376</v>
      </c>
      <c r="C51" s="5" t="n">
        <v>334</v>
      </c>
      <c r="D51" s="5" t="n">
        <v>694</v>
      </c>
      <c r="E51" s="5" t="n">
        <v>642</v>
      </c>
    </row>
    <row r="52" spans="1:5">
      <c r="A52" s="4" t="s">
        <v>44</v>
      </c>
      <c r="B52" s="5" t="n">
        <v>418</v>
      </c>
      <c r="C52" s="5" t="n">
        <v>374</v>
      </c>
      <c r="D52" s="5" t="n">
        <v>822</v>
      </c>
      <c r="E52" s="5" t="n">
        <v>729</v>
      </c>
    </row>
    <row r="53" spans="1:5">
      <c r="A53" s="4" t="s">
        <v>45</v>
      </c>
      <c r="B53" s="5" t="n">
        <v>202</v>
      </c>
      <c r="C53" s="5" t="n">
        <v>62</v>
      </c>
      <c r="D53" s="5" t="n">
        <v>320</v>
      </c>
      <c r="E53" s="5" t="n">
        <v>161</v>
      </c>
    </row>
    <row r="54" spans="1:5">
      <c r="A54" s="4" t="s">
        <v>34</v>
      </c>
      <c r="B54" s="5" t="n">
        <v>1200</v>
      </c>
      <c r="C54" s="5" t="n">
        <v>1128</v>
      </c>
      <c r="D54" s="5" t="n">
        <v>2354</v>
      </c>
      <c r="E54" s="5" t="n">
        <v>2208</v>
      </c>
    </row>
    <row r="55" spans="1:5">
      <c r="A55" s="4" t="s">
        <v>46</v>
      </c>
      <c r="B55" s="5" t="n">
        <v>9575</v>
      </c>
      <c r="C55" s="5" t="n">
        <v>8603</v>
      </c>
      <c r="D55" s="5" t="n">
        <v>18592</v>
      </c>
      <c r="E55" s="5" t="n">
        <v>16707</v>
      </c>
    </row>
    <row r="56" spans="1:5">
      <c r="A56" s="4" t="s">
        <v>47</v>
      </c>
      <c r="B56" s="5" t="n">
        <v>1527</v>
      </c>
      <c r="C56" s="5" t="n">
        <v>1757</v>
      </c>
      <c r="D56" s="5" t="n">
        <v>2130</v>
      </c>
      <c r="E56" s="5" t="n">
        <v>3080</v>
      </c>
    </row>
    <row r="57" spans="1:5">
      <c r="A57" s="3" t="s">
        <v>48</v>
      </c>
    </row>
    <row r="58" spans="1:5">
      <c r="A58" s="4" t="s">
        <v>49</v>
      </c>
      <c r="B58" s="5" t="n">
        <v>53</v>
      </c>
      <c r="C58" s="5" t="n">
        <v>25</v>
      </c>
      <c r="D58" s="5" t="n">
        <v>102</v>
      </c>
      <c r="E58" s="5" t="n">
        <v>46</v>
      </c>
    </row>
    <row r="59" spans="1:5">
      <c r="A59" s="4" t="s">
        <v>50</v>
      </c>
      <c r="B59" s="5" t="n">
        <v>-246</v>
      </c>
      <c r="C59" s="5" t="n">
        <v>-228</v>
      </c>
      <c r="D59" s="5" t="n">
        <v>-488</v>
      </c>
      <c r="E59" s="5" t="n">
        <v>-445</v>
      </c>
    </row>
    <row r="60" spans="1:5">
      <c r="A60" s="4" t="s">
        <v>51</v>
      </c>
      <c r="B60" s="5" t="n">
        <v>-5</v>
      </c>
      <c r="C60" s="5" t="n">
        <v>-26</v>
      </c>
      <c r="D60" s="5" t="n">
        <v>-5</v>
      </c>
      <c r="E60" s="5" t="n">
        <v>-18</v>
      </c>
    </row>
    <row r="61" spans="1:5">
      <c r="A61" s="4" t="s">
        <v>52</v>
      </c>
      <c r="B61" s="5" t="n">
        <v>-198</v>
      </c>
      <c r="C61" s="5" t="n">
        <v>-229</v>
      </c>
      <c r="D61" s="5" t="n">
        <v>-391</v>
      </c>
      <c r="E61" s="5" t="n">
        <v>-417</v>
      </c>
    </row>
    <row r="62" spans="1:5">
      <c r="A62" s="4" t="s">
        <v>53</v>
      </c>
      <c r="B62" s="5" t="n">
        <v>1329</v>
      </c>
      <c r="C62" s="5" t="n">
        <v>1528</v>
      </c>
      <c r="D62" s="5" t="n">
        <v>1739</v>
      </c>
      <c r="E62" s="5" t="n">
        <v>2663</v>
      </c>
    </row>
    <row r="63" spans="1:5">
      <c r="A63" s="4" t="s">
        <v>54</v>
      </c>
      <c r="B63" s="5" t="n">
        <v>502</v>
      </c>
      <c r="C63" s="5" t="n">
        <v>556</v>
      </c>
      <c r="D63" s="5" t="n">
        <v>650</v>
      </c>
      <c r="E63" s="5" t="n">
        <v>980</v>
      </c>
    </row>
    <row r="64" spans="1:5">
      <c r="A64" s="4" t="s">
        <v>55</v>
      </c>
      <c r="B64" s="7" t="n">
        <v>827</v>
      </c>
      <c r="C64" s="7" t="n">
        <v>972</v>
      </c>
      <c r="D64" s="7" t="n">
        <v>1089</v>
      </c>
      <c r="E64" s="7" t="n">
        <v>16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4" t="s">
        <v>146</v>
      </c>
      <c r="B3" s="4" t="s">
        <v>185</v>
      </c>
    </row>
    <row r="4" spans="1:2">
      <c r="A4" s="4" t="s">
        <v>186</v>
      </c>
      <c r="B4" s="4" t="s">
        <v>187</v>
      </c>
    </row>
    <row r="5" spans="1:2">
      <c r="A5" s="4" t="s">
        <v>24</v>
      </c>
    </row>
    <row r="6" spans="1:2">
      <c r="A6" s="4" t="s">
        <v>146</v>
      </c>
      <c r="B6" s="4" t="s">
        <v>188</v>
      </c>
    </row>
    <row r="7" spans="1:2">
      <c r="A7" s="4" t="s">
        <v>186</v>
      </c>
      <c r="B7"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24</v>
      </c>
    </row>
    <row r="5" spans="1:2">
      <c r="A5" s="4" t="s">
        <v>191</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row r="4" spans="1:2">
      <c r="A4" s="4" t="s">
        <v>203</v>
      </c>
      <c r="B4" s="4" t="s">
        <v>204</v>
      </c>
    </row>
    <row r="5" spans="1:2">
      <c r="A5" s="4" t="s">
        <v>205</v>
      </c>
    </row>
    <row r="6" spans="1:2">
      <c r="A6" s="4" t="s">
        <v>201</v>
      </c>
      <c r="B6" s="4" t="s">
        <v>206</v>
      </c>
    </row>
    <row r="7" spans="1:2">
      <c r="A7" s="4" t="s">
        <v>24</v>
      </c>
    </row>
    <row r="8" spans="1:2">
      <c r="A8" s="4" t="s">
        <v>201</v>
      </c>
      <c r="B8" s="4" t="s">
        <v>207</v>
      </c>
    </row>
    <row r="9" spans="1:2">
      <c r="A9" s="4" t="s">
        <v>203</v>
      </c>
      <c r="B9" s="4" t="s">
        <v>204</v>
      </c>
    </row>
    <row r="10" spans="1:2">
      <c r="A10" s="4" t="s">
        <v>208</v>
      </c>
    </row>
    <row r="11" spans="1:2">
      <c r="A11" s="4" t="s">
        <v>201</v>
      </c>
      <c r="B11"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4</v>
      </c>
    </row>
    <row r="6" spans="1:2">
      <c r="A6" s="4" t="s">
        <v>211</v>
      </c>
      <c r="B6" s="4" t="s">
        <v>215</v>
      </c>
    </row>
    <row r="7" spans="1:2">
      <c r="A7" s="4" t="s">
        <v>213</v>
      </c>
      <c r="B7"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4" t="s">
        <v>218</v>
      </c>
      <c r="B3" s="4" t="s">
        <v>219</v>
      </c>
    </row>
    <row r="4" spans="1:2">
      <c r="A4" s="4" t="s">
        <v>24</v>
      </c>
    </row>
    <row r="5" spans="1:2">
      <c r="A5" s="4" t="s">
        <v>218</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4</v>
      </c>
    </row>
    <row r="6" spans="1:2">
      <c r="A6" s="4" t="s">
        <v>222</v>
      </c>
      <c r="B6" s="4" t="s">
        <v>226</v>
      </c>
    </row>
    <row r="7" spans="1:2">
      <c r="A7" s="4" t="s">
        <v>224</v>
      </c>
      <c r="B7"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4" t="s">
        <v>229</v>
      </c>
      <c r="B3" s="4" t="s">
        <v>230</v>
      </c>
    </row>
    <row r="4" spans="1:2">
      <c r="A4" s="4" t="s">
        <v>24</v>
      </c>
    </row>
    <row r="5" spans="1:2">
      <c r="A5" s="4" t="s">
        <v>229</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4" t="s">
        <v>24</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8</v>
      </c>
      <c r="D1" s="2" t="s">
        <v>1</v>
      </c>
    </row>
    <row r="2" spans="1:5">
      <c r="B2" s="2" t="s">
        <v>2</v>
      </c>
      <c r="C2" s="2" t="s">
        <v>29</v>
      </c>
      <c r="D2" s="2" t="s">
        <v>2</v>
      </c>
      <c r="E2" s="2" t="s">
        <v>29</v>
      </c>
    </row>
    <row r="3" spans="1:5">
      <c r="A3" s="4" t="s">
        <v>55</v>
      </c>
      <c r="B3" s="7" t="n">
        <v>803</v>
      </c>
      <c r="C3" s="7" t="n">
        <v>950</v>
      </c>
      <c r="D3" s="7" t="n">
        <v>1037</v>
      </c>
      <c r="E3" s="7" t="n">
        <v>1650</v>
      </c>
    </row>
    <row r="4" spans="1:5">
      <c r="A4" s="3" t="s">
        <v>64</v>
      </c>
    </row>
    <row r="5" spans="1:5">
      <c r="A5" s="4" t="s">
        <v>65</v>
      </c>
      <c r="B5" s="5" t="n">
        <v>-15</v>
      </c>
      <c r="C5" s="5" t="n">
        <v>-16</v>
      </c>
      <c r="D5" s="5" t="n">
        <v>-29</v>
      </c>
      <c r="E5" s="5" t="n">
        <v>-35</v>
      </c>
    </row>
    <row r="6" spans="1:5">
      <c r="A6" s="4" t="s">
        <v>66</v>
      </c>
      <c r="C6" s="5" t="n">
        <v>2</v>
      </c>
      <c r="E6" s="5" t="n">
        <v>4</v>
      </c>
    </row>
    <row r="7" spans="1:5">
      <c r="A7" s="4" t="s">
        <v>67</v>
      </c>
      <c r="B7" s="5" t="n">
        <v>-15</v>
      </c>
      <c r="C7" s="5" t="n">
        <v>-14</v>
      </c>
      <c r="D7" s="5" t="n">
        <v>-29</v>
      </c>
      <c r="E7" s="5" t="n">
        <v>-31</v>
      </c>
    </row>
    <row r="8" spans="1:5">
      <c r="A8" s="4" t="s">
        <v>68</v>
      </c>
      <c r="B8" s="5" t="n">
        <v>788</v>
      </c>
      <c r="C8" s="5" t="n">
        <v>936</v>
      </c>
      <c r="D8" s="5" t="n">
        <v>1008</v>
      </c>
      <c r="E8" s="5" t="n">
        <v>1619</v>
      </c>
    </row>
    <row r="9" spans="1:5">
      <c r="A9" s="4" t="s">
        <v>24</v>
      </c>
    </row>
    <row r="10" spans="1:5">
      <c r="A10" s="4" t="s">
        <v>55</v>
      </c>
      <c r="B10" s="5" t="n">
        <v>827</v>
      </c>
      <c r="C10" s="5" t="n">
        <v>972</v>
      </c>
      <c r="D10" s="5" t="n">
        <v>1089</v>
      </c>
      <c r="E10" s="5" t="n">
        <v>1683</v>
      </c>
    </row>
    <row r="11" spans="1:5">
      <c r="A11" s="3" t="s">
        <v>64</v>
      </c>
    </row>
    <row r="12" spans="1:5">
      <c r="A12" s="4" t="s">
        <v>65</v>
      </c>
      <c r="B12" s="5" t="n">
        <v>-15</v>
      </c>
      <c r="C12" s="5" t="n">
        <v>-16</v>
      </c>
      <c r="D12" s="5" t="n">
        <v>-29</v>
      </c>
      <c r="E12" s="5" t="n">
        <v>-35</v>
      </c>
    </row>
    <row r="13" spans="1:5">
      <c r="A13" s="4" t="s">
        <v>66</v>
      </c>
      <c r="C13" s="5" t="n">
        <v>2</v>
      </c>
      <c r="E13" s="5" t="n">
        <v>4</v>
      </c>
    </row>
    <row r="14" spans="1:5">
      <c r="A14" s="4" t="s">
        <v>67</v>
      </c>
      <c r="B14" s="5" t="n">
        <v>-15</v>
      </c>
      <c r="C14" s="5" t="n">
        <v>-14</v>
      </c>
      <c r="D14" s="5" t="n">
        <v>-29</v>
      </c>
      <c r="E14" s="5" t="n">
        <v>-31</v>
      </c>
    </row>
    <row r="15" spans="1:5">
      <c r="A15" s="4" t="s">
        <v>68</v>
      </c>
      <c r="B15" s="7" t="n">
        <v>812</v>
      </c>
      <c r="C15" s="7" t="n">
        <v>958</v>
      </c>
      <c r="D15" s="7" t="n">
        <v>1060</v>
      </c>
      <c r="E15" s="7" t="n">
        <v>16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28</v>
      </c>
      <c r="D1" s="2" t="s">
        <v>1</v>
      </c>
    </row>
    <row r="2" spans="1:5">
      <c r="B2" s="2" t="s">
        <v>2</v>
      </c>
      <c r="C2" s="2" t="s">
        <v>29</v>
      </c>
      <c r="D2" s="2" t="s">
        <v>2</v>
      </c>
      <c r="E2" s="2" t="s">
        <v>29</v>
      </c>
    </row>
    <row r="3" spans="1:5">
      <c r="A3" s="3" t="s">
        <v>236</v>
      </c>
    </row>
    <row r="4" spans="1:5">
      <c r="A4" s="4" t="s">
        <v>237</v>
      </c>
      <c r="B4" s="7" t="n">
        <v>68</v>
      </c>
      <c r="C4" s="7" t="n">
        <v>97</v>
      </c>
      <c r="D4" s="7" t="n">
        <v>130</v>
      </c>
      <c r="E4" s="7" t="n">
        <v>201</v>
      </c>
    </row>
    <row r="5" spans="1:5">
      <c r="A5" s="4" t="s">
        <v>238</v>
      </c>
      <c r="B5" s="5" t="n">
        <v>48</v>
      </c>
      <c r="C5" s="5" t="n">
        <v>15</v>
      </c>
      <c r="D5" s="5" t="n">
        <v>111</v>
      </c>
      <c r="E5" s="5" t="n">
        <v>41</v>
      </c>
    </row>
    <row r="6" spans="1:5">
      <c r="A6" s="4" t="s">
        <v>239</v>
      </c>
      <c r="B6" s="5" t="n">
        <v>38</v>
      </c>
      <c r="C6" s="5" t="n">
        <v>-56</v>
      </c>
      <c r="D6" s="5" t="n">
        <v>20</v>
      </c>
      <c r="E6" s="5" t="n">
        <v>-61</v>
      </c>
    </row>
    <row r="7" spans="1:5">
      <c r="A7" s="4" t="s">
        <v>240</v>
      </c>
      <c r="B7" s="5" t="n">
        <v>45</v>
      </c>
      <c r="D7" s="5" t="n">
        <v>45</v>
      </c>
    </row>
    <row r="8" spans="1:5">
      <c r="A8" s="4" t="s">
        <v>241</v>
      </c>
      <c r="B8" s="5" t="n">
        <v>3</v>
      </c>
      <c r="C8" s="5" t="n">
        <v>6</v>
      </c>
      <c r="D8" s="5" t="n">
        <v>14</v>
      </c>
      <c r="E8" s="5" t="n">
        <v>-20</v>
      </c>
    </row>
    <row r="9" spans="1:5">
      <c r="A9" s="4" t="s">
        <v>242</v>
      </c>
      <c r="B9" s="5" t="n">
        <v>202</v>
      </c>
      <c r="C9" s="5" t="n">
        <v>62</v>
      </c>
      <c r="D9" s="5" t="n">
        <v>320</v>
      </c>
      <c r="E9" s="5" t="n">
        <v>161</v>
      </c>
    </row>
    <row r="10" spans="1:5">
      <c r="A10" s="4" t="s">
        <v>243</v>
      </c>
      <c r="B10" s="5" t="n">
        <v>2</v>
      </c>
      <c r="C10" s="5" t="n">
        <v>36</v>
      </c>
      <c r="D10" s="5" t="n">
        <v>7</v>
      </c>
      <c r="E10" s="5" t="n">
        <v>36</v>
      </c>
    </row>
    <row r="11" spans="1:5">
      <c r="A11" s="4" t="s">
        <v>24</v>
      </c>
    </row>
    <row r="12" spans="1:5">
      <c r="A12" s="3" t="s">
        <v>236</v>
      </c>
    </row>
    <row r="13" spans="1:5">
      <c r="A13" s="4" t="s">
        <v>237</v>
      </c>
      <c r="B13" s="5" t="n">
        <v>68</v>
      </c>
      <c r="C13" s="5" t="n">
        <v>97</v>
      </c>
      <c r="D13" s="5" t="n">
        <v>130</v>
      </c>
      <c r="E13" s="5" t="n">
        <v>201</v>
      </c>
    </row>
    <row r="14" spans="1:5">
      <c r="A14" s="4" t="s">
        <v>238</v>
      </c>
      <c r="B14" s="5" t="n">
        <v>48</v>
      </c>
      <c r="C14" s="5" t="n">
        <v>15</v>
      </c>
      <c r="D14" s="5" t="n">
        <v>111</v>
      </c>
      <c r="E14" s="5" t="n">
        <v>41</v>
      </c>
    </row>
    <row r="15" spans="1:5">
      <c r="A15" s="4" t="s">
        <v>239</v>
      </c>
      <c r="B15" s="5" t="n">
        <v>38</v>
      </c>
      <c r="C15" s="5" t="n">
        <v>-56</v>
      </c>
      <c r="D15" s="5" t="n">
        <v>20</v>
      </c>
      <c r="E15" s="5" t="n">
        <v>-61</v>
      </c>
    </row>
    <row r="16" spans="1:5">
      <c r="A16" s="4" t="s">
        <v>240</v>
      </c>
      <c r="B16" s="5" t="n">
        <v>45</v>
      </c>
      <c r="D16" s="5" t="n">
        <v>45</v>
      </c>
    </row>
    <row r="17" spans="1:5">
      <c r="A17" s="4" t="s">
        <v>241</v>
      </c>
      <c r="B17" s="5" t="n">
        <v>3</v>
      </c>
      <c r="C17" s="5" t="n">
        <v>6</v>
      </c>
      <c r="D17" s="5" t="n">
        <v>14</v>
      </c>
      <c r="E17" s="5" t="n">
        <v>-20</v>
      </c>
    </row>
    <row r="18" spans="1:5">
      <c r="A18" s="4" t="s">
        <v>242</v>
      </c>
      <c r="B18" s="5" t="n">
        <v>202</v>
      </c>
      <c r="C18" s="5" t="n">
        <v>62</v>
      </c>
      <c r="D18" s="5" t="n">
        <v>320</v>
      </c>
      <c r="E18" s="5" t="n">
        <v>161</v>
      </c>
    </row>
    <row r="19" spans="1:5">
      <c r="A19" s="4" t="s">
        <v>243</v>
      </c>
      <c r="B19" s="5" t="n">
        <v>2</v>
      </c>
      <c r="C19" s="5" t="n">
        <v>36</v>
      </c>
      <c r="D19" s="5" t="n">
        <v>7</v>
      </c>
      <c r="E19" s="5" t="n">
        <v>36</v>
      </c>
    </row>
    <row r="20" spans="1:5">
      <c r="A20" s="4" t="s">
        <v>244</v>
      </c>
    </row>
    <row r="21" spans="1:5">
      <c r="A21" s="3" t="s">
        <v>236</v>
      </c>
    </row>
    <row r="22" spans="1:5">
      <c r="A22" s="4" t="s">
        <v>242</v>
      </c>
      <c r="B22" s="5" t="n">
        <v>1</v>
      </c>
      <c r="C22" s="5" t="n">
        <v>3</v>
      </c>
      <c r="D22" s="5" t="n">
        <v>4</v>
      </c>
      <c r="E22" s="5" t="n">
        <v>8</v>
      </c>
    </row>
    <row r="23" spans="1:5">
      <c r="A23" s="4" t="s">
        <v>245</v>
      </c>
    </row>
    <row r="24" spans="1:5">
      <c r="A24" s="3" t="s">
        <v>236</v>
      </c>
    </row>
    <row r="25" spans="1:5">
      <c r="A25" s="4" t="s">
        <v>242</v>
      </c>
      <c r="B25" s="7" t="n">
        <v>1</v>
      </c>
      <c r="C25" s="7" t="n">
        <v>3</v>
      </c>
      <c r="D25" s="7" t="n">
        <v>4</v>
      </c>
      <c r="E25" s="7" t="n">
        <v>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28</v>
      </c>
      <c r="D1" s="2" t="s">
        <v>1</v>
      </c>
    </row>
    <row r="2" spans="1:5">
      <c r="B2" s="2" t="s">
        <v>2</v>
      </c>
      <c r="C2" s="2" t="s">
        <v>29</v>
      </c>
      <c r="D2" s="2" t="s">
        <v>2</v>
      </c>
      <c r="E2" s="2" t="s">
        <v>29</v>
      </c>
    </row>
    <row r="3" spans="1:5">
      <c r="A3" s="3" t="s">
        <v>247</v>
      </c>
    </row>
    <row r="4" spans="1:5">
      <c r="A4" s="4" t="s">
        <v>55</v>
      </c>
      <c r="B4" s="7" t="n">
        <v>803</v>
      </c>
      <c r="C4" s="7" t="n">
        <v>950</v>
      </c>
      <c r="D4" s="7" t="n">
        <v>1037</v>
      </c>
      <c r="E4" s="7" t="n">
        <v>1650</v>
      </c>
    </row>
    <row r="5" spans="1:5">
      <c r="A5" s="4" t="s">
        <v>248</v>
      </c>
      <c r="B5" s="5" t="n">
        <v>490818</v>
      </c>
      <c r="C5" s="5" t="n">
        <v>563000</v>
      </c>
      <c r="D5" s="5" t="n">
        <v>497360</v>
      </c>
      <c r="E5" s="5" t="n">
        <v>584622</v>
      </c>
    </row>
    <row r="6" spans="1:5">
      <c r="A6" s="4" t="s">
        <v>249</v>
      </c>
      <c r="B6" s="8" t="n">
        <v>1.64</v>
      </c>
      <c r="C6" s="8" t="n">
        <v>1.69</v>
      </c>
      <c r="D6" s="8" t="n">
        <v>2.08</v>
      </c>
      <c r="E6" s="8" t="n">
        <v>2.82</v>
      </c>
    </row>
    <row r="7" spans="1:5">
      <c r="A7" s="3" t="s">
        <v>250</v>
      </c>
    </row>
    <row r="8" spans="1:5">
      <c r="A8" s="4" t="s">
        <v>251</v>
      </c>
      <c r="B8" s="7" t="n">
        <v>803</v>
      </c>
      <c r="C8" s="7" t="n">
        <v>950</v>
      </c>
      <c r="D8" s="7" t="n">
        <v>1037</v>
      </c>
      <c r="E8" s="7" t="n">
        <v>1650</v>
      </c>
    </row>
    <row r="9" spans="1:5">
      <c r="A9" s="3" t="s">
        <v>252</v>
      </c>
    </row>
    <row r="10" spans="1:5">
      <c r="A10" s="4" t="s">
        <v>253</v>
      </c>
      <c r="B10" s="5" t="n">
        <v>490818</v>
      </c>
      <c r="C10" s="5" t="n">
        <v>563000</v>
      </c>
      <c r="D10" s="5" t="n">
        <v>497360</v>
      </c>
      <c r="E10" s="5" t="n">
        <v>584622</v>
      </c>
    </row>
    <row r="11" spans="1:5">
      <c r="A11" s="4" t="s">
        <v>254</v>
      </c>
      <c r="B11" s="5" t="n">
        <v>2147</v>
      </c>
      <c r="C11" s="5" t="n">
        <v>3040</v>
      </c>
      <c r="D11" s="5" t="n">
        <v>3021</v>
      </c>
      <c r="E11" s="5" t="n">
        <v>4142</v>
      </c>
    </row>
    <row r="12" spans="1:5">
      <c r="A12" s="4" t="s">
        <v>255</v>
      </c>
      <c r="B12" s="5" t="n">
        <v>492965</v>
      </c>
      <c r="C12" s="5" t="n">
        <v>566040</v>
      </c>
      <c r="D12" s="5" t="n">
        <v>500381</v>
      </c>
      <c r="E12" s="5" t="n">
        <v>588764</v>
      </c>
    </row>
    <row r="13" spans="1:5">
      <c r="A13" s="4" t="s">
        <v>256</v>
      </c>
      <c r="B13" s="8" t="n">
        <v>1.63</v>
      </c>
      <c r="C13" s="8" t="n">
        <v>1.68</v>
      </c>
      <c r="D13" s="8" t="n">
        <v>2.07</v>
      </c>
      <c r="E13" s="8" t="n">
        <v>2.8</v>
      </c>
    </row>
    <row r="14" spans="1:5">
      <c r="A14" s="4" t="s">
        <v>257</v>
      </c>
      <c r="B14" s="5" t="n">
        <v>837</v>
      </c>
      <c r="C14" s="5" t="n">
        <v>2601</v>
      </c>
      <c r="D14" s="5" t="n">
        <v>616</v>
      </c>
      <c r="E14" s="5" t="n">
        <v>18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258</v>
      </c>
      <c r="B1" s="2" t="s">
        <v>28</v>
      </c>
      <c r="C1" s="2" t="s">
        <v>1</v>
      </c>
      <c r="D1" s="2" t="s">
        <v>259</v>
      </c>
    </row>
    <row r="2" spans="1:4">
      <c r="B2" s="2" t="s">
        <v>260</v>
      </c>
      <c r="C2" s="2" t="s">
        <v>260</v>
      </c>
      <c r="D2" s="2" t="s">
        <v>260</v>
      </c>
    </row>
    <row r="3" spans="1:4">
      <c r="A3" s="3" t="s">
        <v>261</v>
      </c>
    </row>
    <row r="4" spans="1:4">
      <c r="A4" s="4" t="s">
        <v>262</v>
      </c>
      <c r="B4" s="7" t="n">
        <v>11000000000</v>
      </c>
      <c r="C4" s="7" t="n">
        <v>11000000000</v>
      </c>
      <c r="D4" s="7" t="n">
        <v>11000000000</v>
      </c>
    </row>
    <row r="5" spans="1:4">
      <c r="A5" s="4" t="s">
        <v>263</v>
      </c>
      <c r="B5" s="7" t="n">
        <v>1000000000</v>
      </c>
      <c r="C5" s="7" t="n">
        <v>1000000000</v>
      </c>
      <c r="D5" s="7" t="n">
        <v>1000000000</v>
      </c>
    </row>
    <row r="6" spans="1:4">
      <c r="A6" s="4" t="s">
        <v>264</v>
      </c>
      <c r="D6" s="5" t="n">
        <v>6</v>
      </c>
    </row>
    <row r="7" spans="1:4">
      <c r="A7" s="4" t="s">
        <v>265</v>
      </c>
      <c r="B7" s="5" t="n">
        <v>10</v>
      </c>
      <c r="C7" s="9" t="n">
        <v>21.7</v>
      </c>
      <c r="D7" s="5" t="n">
        <v>250</v>
      </c>
    </row>
    <row r="8" spans="1:4">
      <c r="A8" s="4" t="s">
        <v>266</v>
      </c>
      <c r="B8" s="7" t="n">
        <v>450000000</v>
      </c>
      <c r="C8" s="7" t="n">
        <v>962000000</v>
      </c>
      <c r="D8" s="7" t="n">
        <v>10000000000</v>
      </c>
    </row>
    <row r="9" spans="1:4">
      <c r="A9" s="4" t="s">
        <v>267</v>
      </c>
      <c r="B9" s="8" t="n">
        <v>45.01</v>
      </c>
      <c r="C9" s="8" t="n">
        <v>44.36</v>
      </c>
      <c r="D9" s="8" t="n">
        <v>39.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8</v>
      </c>
      <c r="B1" s="2" t="s">
        <v>28</v>
      </c>
      <c r="E1" s="2" t="s">
        <v>1</v>
      </c>
    </row>
    <row r="2" spans="1:6">
      <c r="B2" s="2" t="s">
        <v>2</v>
      </c>
      <c r="C2" s="2" t="s">
        <v>269</v>
      </c>
      <c r="D2" s="2" t="s">
        <v>29</v>
      </c>
      <c r="E2" s="2" t="s">
        <v>2</v>
      </c>
      <c r="F2" s="2" t="s">
        <v>29</v>
      </c>
    </row>
    <row r="3" spans="1:6">
      <c r="A3" s="3" t="s">
        <v>156</v>
      </c>
    </row>
    <row r="4" spans="1:6">
      <c r="A4" s="4" t="s">
        <v>270</v>
      </c>
      <c r="B4" s="8" t="n">
        <v>0.1</v>
      </c>
      <c r="C4" s="8" t="n">
        <v>0.1</v>
      </c>
      <c r="D4" s="8" t="n">
        <v>0.1</v>
      </c>
      <c r="E4" s="8" t="n">
        <v>0.2</v>
      </c>
      <c r="F4" s="8" t="n">
        <v>0.2</v>
      </c>
    </row>
    <row r="5" spans="1:6">
      <c r="A5" s="4" t="s">
        <v>271</v>
      </c>
      <c r="B5" s="7" t="n">
        <v>50</v>
      </c>
      <c r="C5" s="7" t="n">
        <v>51</v>
      </c>
      <c r="E5" s="7" t="n">
        <v>10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70</v>
      </c>
    </row>
    <row r="2" spans="1:3">
      <c r="A2" s="3" t="s">
        <v>273</v>
      </c>
    </row>
    <row r="3" spans="1:3">
      <c r="A3" s="4" t="s">
        <v>274</v>
      </c>
      <c r="B3" s="7" t="n">
        <v>25098</v>
      </c>
      <c r="C3" s="7" t="n">
        <v>24573</v>
      </c>
    </row>
    <row r="4" spans="1:3">
      <c r="A4" s="4" t="s">
        <v>275</v>
      </c>
      <c r="B4" s="5" t="n">
        <v>239</v>
      </c>
      <c r="C4" s="5" t="n">
        <v>229</v>
      </c>
    </row>
    <row r="5" spans="1:3">
      <c r="A5" s="4" t="s">
        <v>276</v>
      </c>
      <c r="B5" s="5" t="n">
        <v>2334</v>
      </c>
      <c r="C5" s="5" t="n">
        <v>1855</v>
      </c>
    </row>
    <row r="6" spans="1:3">
      <c r="A6" s="4" t="s">
        <v>277</v>
      </c>
      <c r="B6" s="5" t="n">
        <v>22525</v>
      </c>
      <c r="C6" s="5" t="n">
        <v>22489</v>
      </c>
    </row>
    <row r="7" spans="1:3">
      <c r="A7" s="4" t="s">
        <v>24</v>
      </c>
    </row>
    <row r="8" spans="1:3">
      <c r="A8" s="3" t="s">
        <v>273</v>
      </c>
    </row>
    <row r="9" spans="1:3">
      <c r="A9" s="4" t="s">
        <v>275</v>
      </c>
      <c r="B9" s="5" t="n">
        <v>229</v>
      </c>
      <c r="C9" s="5" t="n">
        <v>216</v>
      </c>
    </row>
    <row r="10" spans="1:3">
      <c r="A10" s="4" t="s">
        <v>276</v>
      </c>
      <c r="B10" s="5" t="n">
        <v>1837</v>
      </c>
      <c r="C10" s="5" t="n">
        <v>1859</v>
      </c>
    </row>
    <row r="11" spans="1:3">
      <c r="A11" s="4" t="s">
        <v>277</v>
      </c>
      <c r="B11" s="5" t="n">
        <v>21252</v>
      </c>
      <c r="C11" s="5" t="n">
        <v>20718</v>
      </c>
    </row>
    <row r="12" spans="1:3">
      <c r="A12" s="4" t="s">
        <v>278</v>
      </c>
    </row>
    <row r="13" spans="1:3">
      <c r="A13" s="3" t="s">
        <v>273</v>
      </c>
    </row>
    <row r="14" spans="1:3">
      <c r="A14" s="4" t="s">
        <v>274</v>
      </c>
      <c r="B14" s="5" t="n">
        <v>23348</v>
      </c>
      <c r="C14" s="5" t="n">
        <v>22823</v>
      </c>
    </row>
    <row r="15" spans="1:3">
      <c r="A15" s="4" t="s">
        <v>279</v>
      </c>
    </row>
    <row r="16" spans="1:3">
      <c r="A16" s="3" t="s">
        <v>273</v>
      </c>
    </row>
    <row r="17" spans="1:3">
      <c r="A17" s="4" t="s">
        <v>274</v>
      </c>
      <c r="B17" s="7" t="n">
        <v>1825</v>
      </c>
      <c r="C17" s="5" t="n">
        <v>1843</v>
      </c>
    </row>
    <row r="18" spans="1:3">
      <c r="A18" s="4" t="s">
        <v>280</v>
      </c>
      <c r="B18" s="4" t="s">
        <v>281</v>
      </c>
    </row>
    <row r="19" spans="1:3">
      <c r="A19" s="4" t="s">
        <v>282</v>
      </c>
    </row>
    <row r="20" spans="1:3">
      <c r="A20" s="3" t="s">
        <v>273</v>
      </c>
    </row>
    <row r="21" spans="1:3">
      <c r="A21" s="4" t="s">
        <v>274</v>
      </c>
      <c r="B21" s="7" t="n">
        <v>735</v>
      </c>
      <c r="C21" s="5" t="n">
        <v>735</v>
      </c>
    </row>
    <row r="22" spans="1:3">
      <c r="A22" s="4" t="s">
        <v>280</v>
      </c>
      <c r="B22" s="4" t="s">
        <v>283</v>
      </c>
    </row>
    <row r="23" spans="1:3">
      <c r="A23" s="4" t="s">
        <v>284</v>
      </c>
    </row>
    <row r="24" spans="1:3">
      <c r="A24" s="3" t="s">
        <v>273</v>
      </c>
    </row>
    <row r="25" spans="1:3">
      <c r="A25" s="4" t="s">
        <v>274</v>
      </c>
      <c r="B25" s="7" t="n">
        <v>990</v>
      </c>
      <c r="C25" s="5" t="n">
        <v>1000</v>
      </c>
    </row>
    <row r="26" spans="1:3">
      <c r="A26" s="4" t="s">
        <v>280</v>
      </c>
      <c r="B26" s="4" t="s">
        <v>285</v>
      </c>
    </row>
    <row r="27" spans="1:3">
      <c r="A27" s="4" t="s">
        <v>286</v>
      </c>
    </row>
    <row r="28" spans="1:3">
      <c r="A28" s="3" t="s">
        <v>273</v>
      </c>
    </row>
    <row r="29" spans="1:3">
      <c r="A29" s="4" t="s">
        <v>274</v>
      </c>
      <c r="B29" s="7" t="n">
        <v>1250</v>
      </c>
      <c r="C29" s="5" t="n">
        <v>1250</v>
      </c>
    </row>
    <row r="30" spans="1:3">
      <c r="A30" s="4" t="s">
        <v>280</v>
      </c>
      <c r="B30" s="4" t="s">
        <v>287</v>
      </c>
    </row>
    <row r="31" spans="1:3">
      <c r="A31" s="4" t="s">
        <v>288</v>
      </c>
    </row>
    <row r="32" spans="1:3">
      <c r="A32" s="3" t="s">
        <v>273</v>
      </c>
    </row>
    <row r="33" spans="1:3">
      <c r="A33" s="4" t="s">
        <v>274</v>
      </c>
      <c r="B33" s="7" t="n">
        <v>11328</v>
      </c>
      <c r="C33" s="5" t="n">
        <v>10912</v>
      </c>
    </row>
    <row r="34" spans="1:3">
      <c r="A34" s="4" t="s">
        <v>289</v>
      </c>
    </row>
    <row r="35" spans="1:3">
      <c r="A35" s="3" t="s">
        <v>273</v>
      </c>
    </row>
    <row r="36" spans="1:3">
      <c r="A36" s="4" t="s">
        <v>280</v>
      </c>
      <c r="B36" s="4" t="s">
        <v>290</v>
      </c>
    </row>
    <row r="37" spans="1:3">
      <c r="A37" s="4" t="s">
        <v>291</v>
      </c>
    </row>
    <row r="38" spans="1:3">
      <c r="A38" s="3" t="s">
        <v>273</v>
      </c>
    </row>
    <row r="39" spans="1:3">
      <c r="A39" s="4" t="s">
        <v>280</v>
      </c>
      <c r="B39" s="4" t="s">
        <v>292</v>
      </c>
    </row>
    <row r="40" spans="1:3">
      <c r="A40" s="4" t="s">
        <v>293</v>
      </c>
    </row>
    <row r="41" spans="1:3">
      <c r="A41" s="3" t="s">
        <v>273</v>
      </c>
    </row>
    <row r="42" spans="1:3">
      <c r="A42" s="4" t="s">
        <v>274</v>
      </c>
      <c r="B42" s="7" t="n">
        <v>5525</v>
      </c>
      <c r="C42" s="5" t="n">
        <v>5343</v>
      </c>
    </row>
    <row r="43" spans="1:3">
      <c r="A43" s="4" t="s">
        <v>294</v>
      </c>
    </row>
    <row r="44" spans="1:3">
      <c r="A44" s="3" t="s">
        <v>273</v>
      </c>
    </row>
    <row r="45" spans="1:3">
      <c r="A45" s="4" t="s">
        <v>280</v>
      </c>
      <c r="B45" s="4" t="s">
        <v>295</v>
      </c>
    </row>
    <row r="46" spans="1:3">
      <c r="A46" s="4" t="s">
        <v>296</v>
      </c>
    </row>
    <row r="47" spans="1:3">
      <c r="A47" s="3" t="s">
        <v>273</v>
      </c>
    </row>
    <row r="48" spans="1:3">
      <c r="A48" s="4" t="s">
        <v>280</v>
      </c>
      <c r="B48" s="4" t="s">
        <v>297</v>
      </c>
    </row>
    <row r="49" spans="1:3">
      <c r="A49" s="4" t="s">
        <v>298</v>
      </c>
    </row>
    <row r="50" spans="1:3">
      <c r="A50" s="3" t="s">
        <v>273</v>
      </c>
    </row>
    <row r="51" spans="1:3">
      <c r="A51" s="4" t="s">
        <v>274</v>
      </c>
      <c r="B51" s="7" t="n">
        <v>891</v>
      </c>
      <c r="C51" s="5" t="n">
        <v>891</v>
      </c>
    </row>
    <row r="52" spans="1:3">
      <c r="A52" s="4" t="s">
        <v>299</v>
      </c>
    </row>
    <row r="53" spans="1:3">
      <c r="A53" s="3" t="s">
        <v>273</v>
      </c>
    </row>
    <row r="54" spans="1:3">
      <c r="A54" s="4" t="s">
        <v>280</v>
      </c>
      <c r="B54" s="4" t="s">
        <v>300</v>
      </c>
    </row>
    <row r="55" spans="1:3">
      <c r="A55" s="4" t="s">
        <v>301</v>
      </c>
    </row>
    <row r="56" spans="1:3">
      <c r="A56" s="3" t="s">
        <v>273</v>
      </c>
    </row>
    <row r="57" spans="1:3">
      <c r="A57" s="4" t="s">
        <v>280</v>
      </c>
      <c r="B57" s="4" t="s">
        <v>302</v>
      </c>
    </row>
    <row r="58" spans="1:3">
      <c r="A58" s="4" t="s">
        <v>303</v>
      </c>
    </row>
    <row r="59" spans="1:3">
      <c r="A59" s="3" t="s">
        <v>273</v>
      </c>
    </row>
    <row r="60" spans="1:3">
      <c r="A60" s="4" t="s">
        <v>274</v>
      </c>
      <c r="B60" s="7" t="n">
        <v>804</v>
      </c>
      <c r="C60" s="5" t="n">
        <v>849</v>
      </c>
    </row>
    <row r="61" spans="1:3">
      <c r="A61" s="4" t="s">
        <v>304</v>
      </c>
    </row>
    <row r="62" spans="1:3">
      <c r="A62" s="3" t="s">
        <v>273</v>
      </c>
    </row>
    <row r="63" spans="1:3">
      <c r="A63" s="4" t="s">
        <v>280</v>
      </c>
      <c r="B63" s="4" t="s">
        <v>305</v>
      </c>
    </row>
    <row r="64" spans="1:3">
      <c r="A64" s="4" t="s">
        <v>306</v>
      </c>
    </row>
    <row r="65" spans="1:3">
      <c r="A65" s="3" t="s">
        <v>273</v>
      </c>
    </row>
    <row r="66" spans="1:3">
      <c r="A66" s="4" t="s">
        <v>280</v>
      </c>
      <c r="B66" s="4" t="s">
        <v>307</v>
      </c>
    </row>
    <row r="67" spans="1:3">
      <c r="A67" s="4" t="s">
        <v>308</v>
      </c>
    </row>
    <row r="68" spans="1:3">
      <c r="A68" s="3" t="s">
        <v>273</v>
      </c>
    </row>
    <row r="69" spans="1:3">
      <c r="A69" s="4" t="s">
        <v>274</v>
      </c>
      <c r="B69" s="7" t="n">
        <v>23318</v>
      </c>
      <c r="C69" s="5" t="n">
        <v>22793</v>
      </c>
    </row>
    <row r="70" spans="1:3">
      <c r="A70" s="4" t="s">
        <v>309</v>
      </c>
    </row>
    <row r="71" spans="1:3">
      <c r="A71" s="3" t="s">
        <v>273</v>
      </c>
    </row>
    <row r="72" spans="1:3">
      <c r="A72" s="4" t="s">
        <v>274</v>
      </c>
      <c r="B72" s="7" t="n">
        <v>1825</v>
      </c>
      <c r="C72" s="5" t="n">
        <v>1843</v>
      </c>
    </row>
    <row r="73" spans="1:3">
      <c r="A73" s="4" t="s">
        <v>280</v>
      </c>
      <c r="B73" s="4" t="s">
        <v>281</v>
      </c>
    </row>
    <row r="74" spans="1:3">
      <c r="A74" s="4" t="s">
        <v>310</v>
      </c>
    </row>
    <row r="75" spans="1:3">
      <c r="A75" s="3" t="s">
        <v>273</v>
      </c>
    </row>
    <row r="76" spans="1:3">
      <c r="A76" s="4" t="s">
        <v>274</v>
      </c>
      <c r="B76" s="7" t="n">
        <v>735</v>
      </c>
      <c r="C76" s="5" t="n">
        <v>735</v>
      </c>
    </row>
    <row r="77" spans="1:3">
      <c r="A77" s="4" t="s">
        <v>280</v>
      </c>
      <c r="B77" s="4" t="s">
        <v>283</v>
      </c>
    </row>
    <row r="78" spans="1:3">
      <c r="A78" s="4" t="s">
        <v>311</v>
      </c>
    </row>
    <row r="79" spans="1:3">
      <c r="A79" s="3" t="s">
        <v>273</v>
      </c>
    </row>
    <row r="80" spans="1:3">
      <c r="A80" s="4" t="s">
        <v>274</v>
      </c>
      <c r="B80" s="7" t="n">
        <v>990</v>
      </c>
      <c r="C80" s="5" t="n">
        <v>1000</v>
      </c>
    </row>
    <row r="81" spans="1:3">
      <c r="A81" s="4" t="s">
        <v>280</v>
      </c>
      <c r="B81" s="4" t="s">
        <v>285</v>
      </c>
    </row>
    <row r="82" spans="1:3">
      <c r="A82" s="4" t="s">
        <v>312</v>
      </c>
    </row>
    <row r="83" spans="1:3">
      <c r="A83" s="3" t="s">
        <v>273</v>
      </c>
    </row>
    <row r="84" spans="1:3">
      <c r="A84" s="4" t="s">
        <v>274</v>
      </c>
      <c r="B84" s="7" t="n">
        <v>1250</v>
      </c>
      <c r="C84" s="5" t="n">
        <v>1250</v>
      </c>
    </row>
    <row r="85" spans="1:3">
      <c r="A85" s="4" t="s">
        <v>280</v>
      </c>
      <c r="B85" s="4" t="s">
        <v>287</v>
      </c>
    </row>
    <row r="86" spans="1:3">
      <c r="A86" s="4" t="s">
        <v>313</v>
      </c>
    </row>
    <row r="87" spans="1:3">
      <c r="A87" s="3" t="s">
        <v>273</v>
      </c>
    </row>
    <row r="88" spans="1:3">
      <c r="A88" s="4" t="s">
        <v>274</v>
      </c>
      <c r="B88" s="7" t="n">
        <v>11328</v>
      </c>
      <c r="C88" s="5" t="n">
        <v>10912</v>
      </c>
    </row>
    <row r="89" spans="1:3">
      <c r="A89" s="4" t="s">
        <v>314</v>
      </c>
    </row>
    <row r="90" spans="1:3">
      <c r="A90" s="3" t="s">
        <v>273</v>
      </c>
    </row>
    <row r="91" spans="1:3">
      <c r="A91" s="4" t="s">
        <v>280</v>
      </c>
      <c r="B91" s="4" t="s">
        <v>290</v>
      </c>
    </row>
    <row r="92" spans="1:3">
      <c r="A92" s="4" t="s">
        <v>315</v>
      </c>
    </row>
    <row r="93" spans="1:3">
      <c r="A93" s="3" t="s">
        <v>273</v>
      </c>
    </row>
    <row r="94" spans="1:3">
      <c r="A94" s="4" t="s">
        <v>280</v>
      </c>
      <c r="B94" s="4" t="s">
        <v>292</v>
      </c>
    </row>
    <row r="95" spans="1:3">
      <c r="A95" s="4" t="s">
        <v>316</v>
      </c>
    </row>
    <row r="96" spans="1:3">
      <c r="A96" s="3" t="s">
        <v>273</v>
      </c>
    </row>
    <row r="97" spans="1:3">
      <c r="A97" s="4" t="s">
        <v>274</v>
      </c>
      <c r="B97" s="7" t="n">
        <v>5525</v>
      </c>
      <c r="C97" s="5" t="n">
        <v>5343</v>
      </c>
    </row>
    <row r="98" spans="1:3">
      <c r="A98" s="4" t="s">
        <v>317</v>
      </c>
    </row>
    <row r="99" spans="1:3">
      <c r="A99" s="3" t="s">
        <v>273</v>
      </c>
    </row>
    <row r="100" spans="1:3">
      <c r="A100" s="4" t="s">
        <v>280</v>
      </c>
      <c r="B100" s="4" t="s">
        <v>295</v>
      </c>
    </row>
    <row r="101" spans="1:3">
      <c r="A101" s="4" t="s">
        <v>318</v>
      </c>
    </row>
    <row r="102" spans="1:3">
      <c r="A102" s="3" t="s">
        <v>273</v>
      </c>
    </row>
    <row r="103" spans="1:3">
      <c r="A103" s="4" t="s">
        <v>280</v>
      </c>
      <c r="B103" s="4" t="s">
        <v>297</v>
      </c>
    </row>
    <row r="104" spans="1:3">
      <c r="A104" s="4" t="s">
        <v>319</v>
      </c>
    </row>
    <row r="105" spans="1:3">
      <c r="A105" s="3" t="s">
        <v>273</v>
      </c>
    </row>
    <row r="106" spans="1:3">
      <c r="A106" s="4" t="s">
        <v>274</v>
      </c>
      <c r="B106" s="7" t="n">
        <v>862</v>
      </c>
      <c r="C106" s="5" t="n">
        <v>862</v>
      </c>
    </row>
    <row r="107" spans="1:3">
      <c r="A107" s="4" t="s">
        <v>320</v>
      </c>
    </row>
    <row r="108" spans="1:3">
      <c r="A108" s="3" t="s">
        <v>273</v>
      </c>
    </row>
    <row r="109" spans="1:3">
      <c r="A109" s="4" t="s">
        <v>280</v>
      </c>
      <c r="B109" s="4" t="s">
        <v>300</v>
      </c>
    </row>
    <row r="110" spans="1:3">
      <c r="A110" s="4" t="s">
        <v>321</v>
      </c>
    </row>
    <row r="111" spans="1:3">
      <c r="A111" s="3" t="s">
        <v>273</v>
      </c>
    </row>
    <row r="112" spans="1:3">
      <c r="A112" s="4" t="s">
        <v>280</v>
      </c>
      <c r="B112" s="4" t="s">
        <v>322</v>
      </c>
    </row>
    <row r="113" spans="1:3">
      <c r="A113" s="4" t="s">
        <v>323</v>
      </c>
    </row>
    <row r="114" spans="1:3">
      <c r="A114" s="3" t="s">
        <v>273</v>
      </c>
    </row>
    <row r="115" spans="1:3">
      <c r="A115" s="4" t="s">
        <v>274</v>
      </c>
      <c r="B115" s="7" t="n">
        <v>803</v>
      </c>
      <c r="C115" s="5" t="n">
        <v>848</v>
      </c>
    </row>
    <row r="116" spans="1:3">
      <c r="A116" s="4" t="s">
        <v>324</v>
      </c>
    </row>
    <row r="117" spans="1:3">
      <c r="A117" s="3" t="s">
        <v>273</v>
      </c>
    </row>
    <row r="118" spans="1:3">
      <c r="A118" s="4" t="s">
        <v>280</v>
      </c>
      <c r="B118" s="4" t="s">
        <v>305</v>
      </c>
    </row>
    <row r="119" spans="1:3">
      <c r="A119" s="4" t="s">
        <v>325</v>
      </c>
    </row>
    <row r="120" spans="1:3">
      <c r="A120" s="3" t="s">
        <v>273</v>
      </c>
    </row>
    <row r="121" spans="1:3">
      <c r="A121" s="4" t="s">
        <v>280</v>
      </c>
      <c r="B121" s="4" t="s">
        <v>307</v>
      </c>
    </row>
    <row r="122" spans="1:3">
      <c r="A122" s="4" t="s">
        <v>326</v>
      </c>
    </row>
    <row r="123" spans="1:3">
      <c r="A123" s="3" t="s">
        <v>273</v>
      </c>
    </row>
    <row r="124" spans="1:3">
      <c r="A124" s="4" t="s">
        <v>274</v>
      </c>
      <c r="B124" s="7" t="n">
        <v>1750</v>
      </c>
      <c r="C124" s="5" t="n">
        <v>1750</v>
      </c>
    </row>
    <row r="125" spans="1:3">
      <c r="A125" s="4" t="s">
        <v>327</v>
      </c>
    </row>
    <row r="126" spans="1:3">
      <c r="A126" s="3" t="s">
        <v>273</v>
      </c>
    </row>
    <row r="127" spans="1:3">
      <c r="A127" s="4" t="s">
        <v>274</v>
      </c>
      <c r="B127" s="7" t="n">
        <v>750</v>
      </c>
      <c r="C127" s="5" t="n">
        <v>750</v>
      </c>
    </row>
    <row r="128" spans="1:3">
      <c r="A128" s="4" t="s">
        <v>280</v>
      </c>
      <c r="B128" s="4" t="s">
        <v>322</v>
      </c>
    </row>
    <row r="129" spans="1:3">
      <c r="A129" s="4" t="s">
        <v>328</v>
      </c>
    </row>
    <row r="130" spans="1:3">
      <c r="A130" s="3" t="s">
        <v>273</v>
      </c>
    </row>
    <row r="131" spans="1:3">
      <c r="A131" s="4" t="s">
        <v>274</v>
      </c>
      <c r="B131" s="7" t="n">
        <v>500</v>
      </c>
      <c r="C131" s="5" t="n">
        <v>500</v>
      </c>
    </row>
    <row r="132" spans="1:3">
      <c r="A132" s="4" t="s">
        <v>280</v>
      </c>
      <c r="B132" s="4" t="s">
        <v>329</v>
      </c>
    </row>
    <row r="133" spans="1:3">
      <c r="A133" s="4" t="s">
        <v>330</v>
      </c>
    </row>
    <row r="134" spans="1:3">
      <c r="A134" s="3" t="s">
        <v>273</v>
      </c>
    </row>
    <row r="135" spans="1:3">
      <c r="A135" s="4" t="s">
        <v>274</v>
      </c>
      <c r="B135" s="7" t="n">
        <v>500</v>
      </c>
      <c r="C135" s="7" t="n">
        <v>500</v>
      </c>
    </row>
    <row r="136" spans="1:3">
      <c r="A136" s="4" t="s">
        <v>280</v>
      </c>
      <c r="B136" s="4" t="s">
        <v>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4" t="s">
        <v>335</v>
      </c>
      <c r="B3" s="7" t="n">
        <v>2425</v>
      </c>
    </row>
    <row r="4" spans="1:2">
      <c r="A4" s="4" t="s">
        <v>336</v>
      </c>
    </row>
    <row r="5" spans="1:2">
      <c r="A5" s="3" t="s">
        <v>334</v>
      </c>
    </row>
    <row r="6" spans="1:2">
      <c r="A6" s="4" t="s">
        <v>335</v>
      </c>
      <c r="B6" s="5" t="n">
        <v>1400</v>
      </c>
    </row>
    <row r="7" spans="1:2">
      <c r="A7" s="4" t="s">
        <v>337</v>
      </c>
    </row>
    <row r="8" spans="1:2">
      <c r="A8" s="3" t="s">
        <v>334</v>
      </c>
    </row>
    <row r="9" spans="1:2">
      <c r="A9" s="4" t="s">
        <v>335</v>
      </c>
      <c r="B9" s="5" t="n">
        <v>1025</v>
      </c>
    </row>
    <row r="10" spans="1:2">
      <c r="A10" s="4" t="s">
        <v>24</v>
      </c>
    </row>
    <row r="11" spans="1:2">
      <c r="A11" s="3" t="s">
        <v>334</v>
      </c>
    </row>
    <row r="12" spans="1:2">
      <c r="A12" s="4" t="s">
        <v>335</v>
      </c>
      <c r="B12" s="5" t="n">
        <v>2425</v>
      </c>
    </row>
    <row r="13" spans="1:2">
      <c r="A13" s="4" t="s">
        <v>338</v>
      </c>
    </row>
    <row r="14" spans="1:2">
      <c r="A14" s="3" t="s">
        <v>334</v>
      </c>
    </row>
    <row r="15" spans="1:2">
      <c r="A15" s="4" t="s">
        <v>335</v>
      </c>
      <c r="B15" s="5" t="n">
        <v>1400</v>
      </c>
    </row>
    <row r="16" spans="1:2">
      <c r="A16" s="4" t="s">
        <v>339</v>
      </c>
    </row>
    <row r="17" spans="1:2">
      <c r="A17" s="3" t="s">
        <v>334</v>
      </c>
    </row>
    <row r="18" spans="1:2">
      <c r="A18" s="4" t="s">
        <v>335</v>
      </c>
      <c r="B18" s="7" t="n">
        <v>10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5"/>
  </cols>
  <sheetData>
    <row r="1" spans="1:2">
      <c r="A1" s="1" t="s">
        <v>340</v>
      </c>
      <c r="B1" s="2" t="s">
        <v>341</v>
      </c>
    </row>
    <row r="2" spans="1:2">
      <c r="B2" s="2" t="s">
        <v>342</v>
      </c>
    </row>
    <row r="3" spans="1:2">
      <c r="A3" s="3" t="s">
        <v>273</v>
      </c>
    </row>
    <row r="4" spans="1:2">
      <c r="A4" s="4" t="s">
        <v>343</v>
      </c>
      <c r="B4" s="5" t="n">
        <v>3</v>
      </c>
    </row>
    <row r="5" spans="1:2">
      <c r="A5" s="4" t="s">
        <v>344</v>
      </c>
      <c r="B5" s="7" t="n">
        <v>983</v>
      </c>
    </row>
    <row r="6" spans="1:2">
      <c r="A6" s="4" t="s">
        <v>345</v>
      </c>
      <c r="B6" s="5" t="n">
        <v>24</v>
      </c>
    </row>
    <row r="7" spans="1:2">
      <c r="A7" s="4" t="s">
        <v>24</v>
      </c>
    </row>
    <row r="8" spans="1:2">
      <c r="A8" s="3" t="s">
        <v>273</v>
      </c>
    </row>
    <row r="9" spans="1:2">
      <c r="A9" s="4" t="s">
        <v>343</v>
      </c>
      <c r="B9" s="5" t="n">
        <v>3</v>
      </c>
    </row>
    <row r="10" spans="1:2">
      <c r="A10" s="4" t="s">
        <v>344</v>
      </c>
      <c r="B10" s="7" t="n">
        <v>983</v>
      </c>
    </row>
    <row r="11" spans="1:2">
      <c r="A11" s="4" t="s">
        <v>345</v>
      </c>
      <c r="B11" s="5" t="n">
        <v>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33</v>
      </c>
    </row>
    <row r="2" spans="1:2">
      <c r="A2" s="4" t="s">
        <v>347</v>
      </c>
    </row>
    <row r="3" spans="1:2">
      <c r="A3" s="3" t="s">
        <v>273</v>
      </c>
    </row>
    <row r="4" spans="1:2">
      <c r="A4" s="4" t="s">
        <v>348</v>
      </c>
      <c r="B4" s="7" t="n">
        <v>537</v>
      </c>
    </row>
    <row r="5" spans="1:2">
      <c r="A5" s="4" t="s">
        <v>349</v>
      </c>
      <c r="B5" s="4" t="s">
        <v>350</v>
      </c>
    </row>
    <row r="6" spans="1:2">
      <c r="A6" s="4" t="s">
        <v>351</v>
      </c>
    </row>
    <row r="7" spans="1:2">
      <c r="A7" s="3" t="s">
        <v>273</v>
      </c>
    </row>
    <row r="8" spans="1:2">
      <c r="A8" s="4" t="s">
        <v>348</v>
      </c>
      <c r="B8" s="7" t="n">
        <v>248</v>
      </c>
    </row>
    <row r="9" spans="1:2">
      <c r="A9" s="4" t="s">
        <v>349</v>
      </c>
      <c r="B9" s="4" t="s">
        <v>352</v>
      </c>
    </row>
    <row r="10" spans="1:2">
      <c r="A10" s="4" t="s">
        <v>353</v>
      </c>
    </row>
    <row r="11" spans="1:2">
      <c r="A11" s="3" t="s">
        <v>273</v>
      </c>
    </row>
    <row r="12" spans="1:2">
      <c r="A12" s="4" t="s">
        <v>348</v>
      </c>
      <c r="B12" s="7" t="n">
        <v>198</v>
      </c>
    </row>
    <row r="13" spans="1:2">
      <c r="A13" s="4" t="s">
        <v>349</v>
      </c>
      <c r="B13" s="4" t="s">
        <v>354</v>
      </c>
    </row>
    <row r="14" spans="1:2">
      <c r="A14" s="4" t="s">
        <v>355</v>
      </c>
    </row>
    <row r="15" spans="1:2">
      <c r="A15" s="3" t="s">
        <v>273</v>
      </c>
    </row>
    <row r="16" spans="1:2">
      <c r="A16" s="4" t="s">
        <v>348</v>
      </c>
      <c r="B16" s="7" t="n">
        <v>537</v>
      </c>
    </row>
    <row r="17" spans="1:2">
      <c r="A17" s="4" t="s">
        <v>349</v>
      </c>
      <c r="B17" s="4" t="s">
        <v>350</v>
      </c>
    </row>
    <row r="18" spans="1:2">
      <c r="A18" s="4" t="s">
        <v>356</v>
      </c>
    </row>
    <row r="19" spans="1:2">
      <c r="A19" s="3" t="s">
        <v>273</v>
      </c>
    </row>
    <row r="20" spans="1:2">
      <c r="A20" s="4" t="s">
        <v>348</v>
      </c>
      <c r="B20" s="7" t="n">
        <v>248</v>
      </c>
    </row>
    <row r="21" spans="1:2">
      <c r="A21" s="4" t="s">
        <v>349</v>
      </c>
      <c r="B21" s="4" t="s">
        <v>352</v>
      </c>
    </row>
    <row r="22" spans="1:2">
      <c r="A22" s="4" t="s">
        <v>357</v>
      </c>
    </row>
    <row r="23" spans="1:2">
      <c r="A23" s="3" t="s">
        <v>273</v>
      </c>
    </row>
    <row r="24" spans="1:2">
      <c r="A24" s="4" t="s">
        <v>348</v>
      </c>
      <c r="B24" s="7" t="n">
        <v>198</v>
      </c>
    </row>
    <row r="25" spans="1:2">
      <c r="A25" s="4" t="s">
        <v>349</v>
      </c>
      <c r="B25" s="4" t="s">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8</v>
      </c>
    </row>
    <row r="2" spans="1:2">
      <c r="B2" s="2" t="s">
        <v>359</v>
      </c>
    </row>
    <row r="3" spans="1:2">
      <c r="A3" s="3" t="s">
        <v>273</v>
      </c>
    </row>
    <row r="4" spans="1:2">
      <c r="A4" s="4" t="s">
        <v>360</v>
      </c>
      <c r="B4" s="7" t="n">
        <v>109</v>
      </c>
    </row>
    <row r="5" spans="1:2">
      <c r="A5" s="4" t="s">
        <v>24</v>
      </c>
    </row>
    <row r="6" spans="1:2">
      <c r="A6" s="3" t="s">
        <v>273</v>
      </c>
    </row>
    <row r="7" spans="1:2">
      <c r="A7" s="4" t="s">
        <v>360</v>
      </c>
      <c r="B7" s="7" t="n">
        <v>1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33</v>
      </c>
    </row>
    <row r="2" spans="1:2">
      <c r="A2" s="4" t="s">
        <v>362</v>
      </c>
    </row>
    <row r="3" spans="1:2">
      <c r="A3" s="3" t="s">
        <v>273</v>
      </c>
    </row>
    <row r="4" spans="1:2">
      <c r="A4" s="4" t="s">
        <v>348</v>
      </c>
      <c r="B4" s="7" t="n">
        <v>558</v>
      </c>
    </row>
    <row r="5" spans="1:2">
      <c r="A5" s="4" t="s">
        <v>349</v>
      </c>
      <c r="B5" s="4" t="s">
        <v>290</v>
      </c>
    </row>
    <row r="6" spans="1:2">
      <c r="A6" s="4" t="s">
        <v>363</v>
      </c>
    </row>
    <row r="7" spans="1:2">
      <c r="A7" s="3" t="s">
        <v>273</v>
      </c>
    </row>
    <row r="8" spans="1:2">
      <c r="A8" s="4" t="s">
        <v>348</v>
      </c>
      <c r="B8" s="7" t="n">
        <v>256</v>
      </c>
    </row>
    <row r="9" spans="1:2">
      <c r="A9" s="4" t="s">
        <v>349</v>
      </c>
      <c r="B9" s="4" t="s">
        <v>364</v>
      </c>
    </row>
    <row r="10" spans="1:2">
      <c r="A10" s="4" t="s">
        <v>365</v>
      </c>
    </row>
    <row r="11" spans="1:2">
      <c r="A11" s="3" t="s">
        <v>273</v>
      </c>
    </row>
    <row r="12" spans="1:2">
      <c r="A12" s="4" t="s">
        <v>348</v>
      </c>
      <c r="B12" s="7" t="n">
        <v>558</v>
      </c>
    </row>
    <row r="13" spans="1:2">
      <c r="A13" s="4" t="s">
        <v>349</v>
      </c>
      <c r="B13" s="4" t="s">
        <v>290</v>
      </c>
    </row>
    <row r="14" spans="1:2">
      <c r="A14" s="4" t="s">
        <v>366</v>
      </c>
    </row>
    <row r="15" spans="1:2">
      <c r="A15" s="3" t="s">
        <v>273</v>
      </c>
    </row>
    <row r="16" spans="1:2">
      <c r="A16" s="4" t="s">
        <v>348</v>
      </c>
      <c r="B16" s="7" t="n">
        <v>256</v>
      </c>
    </row>
    <row r="17" spans="1:2">
      <c r="A17" s="4" t="s">
        <v>349</v>
      </c>
      <c r="B17" s="4" t="s">
        <v>3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70</v>
      </c>
    </row>
    <row r="2" spans="1:3">
      <c r="A2" s="3" t="s">
        <v>71</v>
      </c>
    </row>
    <row r="3" spans="1:3">
      <c r="A3" s="4" t="s">
        <v>72</v>
      </c>
      <c r="B3" s="7" t="n">
        <v>386</v>
      </c>
      <c r="C3" s="7" t="n">
        <v>322</v>
      </c>
    </row>
    <row r="4" spans="1:3">
      <c r="A4" s="4" t="s">
        <v>73</v>
      </c>
      <c r="B4" s="5" t="n">
        <v>6500</v>
      </c>
      <c r="C4" s="5" t="n">
        <v>6037</v>
      </c>
    </row>
    <row r="5" spans="1:3">
      <c r="A5" s="4" t="s">
        <v>74</v>
      </c>
      <c r="B5" s="5" t="n">
        <v>554</v>
      </c>
      <c r="C5" s="5" t="n">
        <v>638</v>
      </c>
    </row>
    <row r="6" spans="1:3">
      <c r="A6" s="4" t="s">
        <v>75</v>
      </c>
      <c r="B6" s="5" t="n">
        <v>1543</v>
      </c>
      <c r="C6" s="5" t="n">
        <v>1594</v>
      </c>
    </row>
    <row r="7" spans="1:3">
      <c r="A7" s="4" t="s">
        <v>76</v>
      </c>
      <c r="B7" s="5" t="n">
        <v>1206</v>
      </c>
      <c r="C7" s="5" t="n">
        <v>1094</v>
      </c>
    </row>
    <row r="8" spans="1:3">
      <c r="A8" s="4" t="s">
        <v>77</v>
      </c>
      <c r="B8" s="5" t="n">
        <v>827</v>
      </c>
      <c r="C8" s="5" t="n">
        <v>639</v>
      </c>
    </row>
    <row r="9" spans="1:3">
      <c r="A9" s="4" t="s">
        <v>78</v>
      </c>
      <c r="B9" s="5" t="n">
        <v>11016</v>
      </c>
      <c r="C9" s="5" t="n">
        <v>10324</v>
      </c>
    </row>
    <row r="10" spans="1:3">
      <c r="A10" s="3" t="s">
        <v>79</v>
      </c>
    </row>
    <row r="11" spans="1:3">
      <c r="A11" s="4" t="s">
        <v>80</v>
      </c>
      <c r="B11" s="5" t="n">
        <v>39329</v>
      </c>
      <c r="C11" s="5" t="n">
        <v>37028</v>
      </c>
    </row>
    <row r="12" spans="1:3">
      <c r="A12" s="4" t="s">
        <v>81</v>
      </c>
      <c r="B12" s="5" t="n">
        <v>7580</v>
      </c>
      <c r="C12" s="5" t="n">
        <v>7116</v>
      </c>
    </row>
    <row r="13" spans="1:3">
      <c r="A13" s="4" t="s">
        <v>82</v>
      </c>
      <c r="B13" s="5" t="n">
        <v>1212</v>
      </c>
      <c r="C13" s="5" t="n">
        <v>1209</v>
      </c>
    </row>
    <row r="14" spans="1:3">
      <c r="A14" s="4" t="s">
        <v>83</v>
      </c>
      <c r="B14" s="5" t="n">
        <v>48121</v>
      </c>
      <c r="C14" s="5" t="n">
        <v>45353</v>
      </c>
    </row>
    <row r="15" spans="1:3">
      <c r="A15" s="4" t="s">
        <v>84</v>
      </c>
      <c r="B15" s="5" t="n">
        <v>-15128</v>
      </c>
      <c r="C15" s="5" t="n">
        <v>-14194</v>
      </c>
    </row>
    <row r="16" spans="1:3">
      <c r="A16" s="4" t="s">
        <v>85</v>
      </c>
      <c r="B16" s="5" t="n">
        <v>32993</v>
      </c>
      <c r="C16" s="5" t="n">
        <v>31159</v>
      </c>
    </row>
    <row r="17" spans="1:3">
      <c r="A17" s="3" t="s">
        <v>86</v>
      </c>
    </row>
    <row r="18" spans="1:3">
      <c r="A18" s="4" t="s">
        <v>87</v>
      </c>
      <c r="B18" s="5" t="n">
        <v>4091</v>
      </c>
      <c r="C18" s="5" t="n">
        <v>4091</v>
      </c>
    </row>
    <row r="19" spans="1:3">
      <c r="A19" s="4" t="s">
        <v>88</v>
      </c>
      <c r="B19" s="5" t="n">
        <v>2224</v>
      </c>
      <c r="C19" s="5" t="n">
        <v>2173</v>
      </c>
    </row>
    <row r="20" spans="1:3">
      <c r="A20" s="4" t="s">
        <v>89</v>
      </c>
      <c r="B20" s="5" t="n">
        <v>905</v>
      </c>
      <c r="C20" s="5" t="n">
        <v>1498</v>
      </c>
    </row>
    <row r="21" spans="1:3">
      <c r="A21" s="4" t="s">
        <v>86</v>
      </c>
      <c r="B21" s="5" t="n">
        <v>2107</v>
      </c>
      <c r="C21" s="5" t="n">
        <v>2029</v>
      </c>
    </row>
    <row r="22" spans="1:3">
      <c r="A22" s="4" t="s">
        <v>90</v>
      </c>
      <c r="B22" s="5" t="n">
        <v>9327</v>
      </c>
      <c r="C22" s="5" t="n">
        <v>9791</v>
      </c>
    </row>
    <row r="23" spans="1:3">
      <c r="A23" s="4" t="s">
        <v>91</v>
      </c>
      <c r="B23" s="5" t="n">
        <v>53336</v>
      </c>
      <c r="C23" s="5" t="n">
        <v>51274</v>
      </c>
    </row>
    <row r="24" spans="1:3">
      <c r="A24" s="3" t="s">
        <v>92</v>
      </c>
    </row>
    <row r="25" spans="1:3">
      <c r="A25" s="4" t="s">
        <v>93</v>
      </c>
      <c r="B25" s="5" t="n">
        <v>2334</v>
      </c>
      <c r="C25" s="5" t="n">
        <v>1855</v>
      </c>
    </row>
    <row r="26" spans="1:3">
      <c r="A26" s="4" t="s">
        <v>94</v>
      </c>
      <c r="B26" s="5" t="n">
        <v>1924</v>
      </c>
      <c r="C26" s="5" t="n">
        <v>1592</v>
      </c>
    </row>
    <row r="27" spans="1:3">
      <c r="A27" s="4" t="s">
        <v>95</v>
      </c>
      <c r="B27" s="5" t="n">
        <v>1295</v>
      </c>
      <c r="C27" s="5" t="n">
        <v>1516</v>
      </c>
    </row>
    <row r="28" spans="1:3">
      <c r="A28" s="4" t="s">
        <v>96</v>
      </c>
      <c r="B28" s="5" t="n">
        <v>5222</v>
      </c>
      <c r="C28" s="5" t="n">
        <v>3912</v>
      </c>
    </row>
    <row r="29" spans="1:3">
      <c r="A29" s="4" t="s">
        <v>97</v>
      </c>
      <c r="B29" s="5" t="n">
        <v>3014</v>
      </c>
      <c r="C29" s="5" t="n">
        <v>2789</v>
      </c>
    </row>
    <row r="30" spans="1:3">
      <c r="A30" s="4" t="s">
        <v>98</v>
      </c>
      <c r="B30" s="5" t="n">
        <v>2323</v>
      </c>
      <c r="C30" s="5" t="n">
        <v>2208</v>
      </c>
    </row>
    <row r="31" spans="1:3">
      <c r="A31" s="4" t="s">
        <v>99</v>
      </c>
      <c r="B31" s="5" t="n">
        <v>16112</v>
      </c>
      <c r="C31" s="5" t="n">
        <v>13872</v>
      </c>
    </row>
    <row r="32" spans="1:3">
      <c r="A32" s="3" t="s">
        <v>100</v>
      </c>
    </row>
    <row r="33" spans="1:3">
      <c r="A33" s="4" t="s">
        <v>101</v>
      </c>
      <c r="B33" s="5" t="n">
        <v>22525</v>
      </c>
      <c r="C33" s="5" t="n">
        <v>22489</v>
      </c>
    </row>
    <row r="34" spans="1:3">
      <c r="A34" s="4" t="s">
        <v>102</v>
      </c>
      <c r="B34" s="5" t="n">
        <v>7500</v>
      </c>
      <c r="C34" s="5" t="n">
        <v>7842</v>
      </c>
    </row>
    <row r="35" spans="1:3">
      <c r="A35" s="4" t="s">
        <v>103</v>
      </c>
      <c r="B35" s="5" t="n">
        <v>3484</v>
      </c>
      <c r="C35" s="5" t="n">
        <v>3286</v>
      </c>
    </row>
    <row r="36" spans="1:3">
      <c r="A36" s="4" t="s">
        <v>104</v>
      </c>
      <c r="B36" s="5" t="n">
        <v>33509</v>
      </c>
      <c r="C36" s="5" t="n">
        <v>33617</v>
      </c>
    </row>
    <row r="37" spans="1:3">
      <c r="A37" s="4" t="s">
        <v>105</v>
      </c>
      <c r="B37" s="4" t="s">
        <v>106</v>
      </c>
      <c r="C37" s="4" t="s">
        <v>106</v>
      </c>
    </row>
    <row r="38" spans="1:3">
      <c r="A38" s="3" t="s">
        <v>107</v>
      </c>
    </row>
    <row r="39" spans="1:3">
      <c r="A39" s="4" t="s">
        <v>108</v>
      </c>
      <c r="B39" s="5" t="n">
        <v>5</v>
      </c>
      <c r="C39" s="5" t="n">
        <v>5</v>
      </c>
    </row>
    <row r="40" spans="1:3">
      <c r="A40" s="4" t="s">
        <v>109</v>
      </c>
      <c r="B40" s="5" t="n">
        <v>6245</v>
      </c>
      <c r="C40" s="5" t="n">
        <v>7223</v>
      </c>
    </row>
    <row r="41" spans="1:3">
      <c r="A41" s="4" t="s">
        <v>110</v>
      </c>
      <c r="B41" s="5" t="n">
        <v>-5112</v>
      </c>
      <c r="C41" s="5" t="n">
        <v>-5083</v>
      </c>
    </row>
    <row r="42" spans="1:3">
      <c r="A42" s="4" t="s">
        <v>111</v>
      </c>
      <c r="B42" s="5" t="n">
        <v>2577</v>
      </c>
      <c r="C42" s="5" t="n">
        <v>1640</v>
      </c>
    </row>
    <row r="43" spans="1:3">
      <c r="A43" s="4" t="s">
        <v>112</v>
      </c>
      <c r="B43" s="5" t="n">
        <v>3715</v>
      </c>
      <c r="C43" s="5" t="n">
        <v>3785</v>
      </c>
    </row>
    <row r="44" spans="1:3">
      <c r="A44" s="4" t="s">
        <v>113</v>
      </c>
      <c r="B44" s="5" t="n">
        <v>53336</v>
      </c>
      <c r="C44" s="5" t="n">
        <v>51274</v>
      </c>
    </row>
    <row r="45" spans="1:3">
      <c r="A45" s="4" t="s">
        <v>24</v>
      </c>
    </row>
    <row r="46" spans="1:3">
      <c r="A46" s="3" t="s">
        <v>71</v>
      </c>
    </row>
    <row r="47" spans="1:3">
      <c r="A47" s="4" t="s">
        <v>72</v>
      </c>
      <c r="B47" s="5" t="n">
        <v>368</v>
      </c>
      <c r="C47" s="5" t="n">
        <v>310</v>
      </c>
    </row>
    <row r="48" spans="1:3">
      <c r="A48" s="4" t="s">
        <v>73</v>
      </c>
      <c r="B48" s="5" t="n">
        <v>6498</v>
      </c>
      <c r="C48" s="5" t="n">
        <v>6034</v>
      </c>
    </row>
    <row r="49" spans="1:3">
      <c r="A49" s="4" t="s">
        <v>74</v>
      </c>
      <c r="B49" s="5" t="n">
        <v>554</v>
      </c>
      <c r="C49" s="5" t="n">
        <v>638</v>
      </c>
    </row>
    <row r="50" spans="1:3">
      <c r="A50" s="4" t="s">
        <v>75</v>
      </c>
      <c r="B50" s="5" t="n">
        <v>1549</v>
      </c>
      <c r="C50" s="5" t="n">
        <v>1599</v>
      </c>
    </row>
    <row r="51" spans="1:3">
      <c r="A51" s="4" t="s">
        <v>114</v>
      </c>
      <c r="B51" s="5" t="n">
        <v>8029</v>
      </c>
      <c r="C51" s="5" t="n">
        <v>6810</v>
      </c>
    </row>
    <row r="52" spans="1:3">
      <c r="A52" s="4" t="s">
        <v>76</v>
      </c>
      <c r="B52" s="5" t="n">
        <v>1146</v>
      </c>
      <c r="C52" s="5" t="n">
        <v>1032</v>
      </c>
    </row>
    <row r="53" spans="1:3">
      <c r="A53" s="4" t="s">
        <v>77</v>
      </c>
      <c r="B53" s="5" t="n">
        <v>817</v>
      </c>
      <c r="C53" s="5" t="n">
        <v>633</v>
      </c>
    </row>
    <row r="54" spans="1:3">
      <c r="A54" s="4" t="s">
        <v>78</v>
      </c>
      <c r="B54" s="5" t="n">
        <v>18961</v>
      </c>
      <c r="C54" s="5" t="n">
        <v>17056</v>
      </c>
    </row>
    <row r="55" spans="1:3">
      <c r="A55" s="3" t="s">
        <v>79</v>
      </c>
    </row>
    <row r="56" spans="1:3">
      <c r="A56" s="4" t="s">
        <v>80</v>
      </c>
      <c r="B56" s="5" t="n">
        <v>38992</v>
      </c>
      <c r="C56" s="5" t="n">
        <v>36671</v>
      </c>
    </row>
    <row r="57" spans="1:3">
      <c r="A57" s="4" t="s">
        <v>81</v>
      </c>
      <c r="B57" s="5" t="n">
        <v>7362</v>
      </c>
      <c r="C57" s="5" t="n">
        <v>6910</v>
      </c>
    </row>
    <row r="58" spans="1:3">
      <c r="A58" s="4" t="s">
        <v>82</v>
      </c>
      <c r="B58" s="5" t="n">
        <v>1212</v>
      </c>
      <c r="C58" s="5" t="n">
        <v>1209</v>
      </c>
    </row>
    <row r="59" spans="1:3">
      <c r="A59" s="4" t="s">
        <v>83</v>
      </c>
      <c r="B59" s="5" t="n">
        <v>47566</v>
      </c>
      <c r="C59" s="5" t="n">
        <v>44790</v>
      </c>
    </row>
    <row r="60" spans="1:3">
      <c r="A60" s="4" t="s">
        <v>84</v>
      </c>
      <c r="B60" s="5" t="n">
        <v>-14842</v>
      </c>
      <c r="C60" s="5" t="n">
        <v>-13909</v>
      </c>
    </row>
    <row r="61" spans="1:3">
      <c r="A61" s="4" t="s">
        <v>85</v>
      </c>
      <c r="B61" s="5" t="n">
        <v>32724</v>
      </c>
      <c r="C61" s="5" t="n">
        <v>30881</v>
      </c>
    </row>
    <row r="62" spans="1:3">
      <c r="A62" s="3" t="s">
        <v>86</v>
      </c>
    </row>
    <row r="63" spans="1:3">
      <c r="A63" s="4" t="s">
        <v>87</v>
      </c>
      <c r="B63" s="5" t="n">
        <v>4091</v>
      </c>
      <c r="C63" s="5" t="n">
        <v>4091</v>
      </c>
    </row>
    <row r="64" spans="1:3">
      <c r="A64" s="4" t="s">
        <v>88</v>
      </c>
      <c r="B64" s="5" t="n">
        <v>2224</v>
      </c>
      <c r="C64" s="5" t="n">
        <v>2173</v>
      </c>
    </row>
    <row r="65" spans="1:3">
      <c r="A65" s="4" t="s">
        <v>89</v>
      </c>
      <c r="B65" s="5" t="n">
        <v>1287</v>
      </c>
      <c r="C65" s="5" t="n">
        <v>1912</v>
      </c>
    </row>
    <row r="66" spans="1:3">
      <c r="A66" s="4" t="s">
        <v>86</v>
      </c>
      <c r="B66" s="5" t="n">
        <v>2040</v>
      </c>
      <c r="C66" s="5" t="n">
        <v>1979</v>
      </c>
    </row>
    <row r="67" spans="1:3">
      <c r="A67" s="4" t="s">
        <v>90</v>
      </c>
      <c r="B67" s="5" t="n">
        <v>9642</v>
      </c>
      <c r="C67" s="5" t="n">
        <v>10155</v>
      </c>
    </row>
    <row r="68" spans="1:3">
      <c r="A68" s="4" t="s">
        <v>91</v>
      </c>
      <c r="B68" s="5" t="n">
        <v>61327</v>
      </c>
      <c r="C68" s="5" t="n">
        <v>58092</v>
      </c>
    </row>
    <row r="69" spans="1:3">
      <c r="A69" s="3" t="s">
        <v>92</v>
      </c>
    </row>
    <row r="70" spans="1:3">
      <c r="A70" s="4" t="s">
        <v>93</v>
      </c>
      <c r="B70" s="5" t="n">
        <v>1837</v>
      </c>
      <c r="C70" s="5" t="n">
        <v>1859</v>
      </c>
    </row>
    <row r="71" spans="1:3">
      <c r="A71" s="4" t="s">
        <v>94</v>
      </c>
      <c r="B71" s="5" t="n">
        <v>1880</v>
      </c>
      <c r="C71" s="5" t="n">
        <v>1546</v>
      </c>
    </row>
    <row r="72" spans="1:3">
      <c r="A72" s="4" t="s">
        <v>95</v>
      </c>
      <c r="B72" s="5" t="n">
        <v>1243</v>
      </c>
      <c r="C72" s="5" t="n">
        <v>1460</v>
      </c>
    </row>
    <row r="73" spans="1:3">
      <c r="A73" s="4" t="s">
        <v>96</v>
      </c>
      <c r="B73" s="5" t="n">
        <v>5222</v>
      </c>
      <c r="C73" s="5" t="n">
        <v>3912</v>
      </c>
    </row>
    <row r="74" spans="1:3">
      <c r="A74" s="4" t="s">
        <v>97</v>
      </c>
      <c r="B74" s="5" t="n">
        <v>3014</v>
      </c>
      <c r="C74" s="5" t="n">
        <v>2789</v>
      </c>
    </row>
    <row r="75" spans="1:3">
      <c r="A75" s="4" t="s">
        <v>98</v>
      </c>
      <c r="B75" s="5" t="n">
        <v>2234</v>
      </c>
      <c r="C75" s="5" t="n">
        <v>2106</v>
      </c>
    </row>
    <row r="76" spans="1:3">
      <c r="A76" s="4" t="s">
        <v>99</v>
      </c>
      <c r="B76" s="5" t="n">
        <v>15430</v>
      </c>
      <c r="C76" s="5" t="n">
        <v>13672</v>
      </c>
    </row>
    <row r="77" spans="1:3">
      <c r="A77" s="3" t="s">
        <v>100</v>
      </c>
    </row>
    <row r="78" spans="1:3">
      <c r="A78" s="4" t="s">
        <v>101</v>
      </c>
      <c r="B78" s="5" t="n">
        <v>21252</v>
      </c>
      <c r="C78" s="5" t="n">
        <v>20718</v>
      </c>
    </row>
    <row r="79" spans="1:3">
      <c r="A79" s="4" t="s">
        <v>102</v>
      </c>
      <c r="B79" s="5" t="n">
        <v>7458</v>
      </c>
      <c r="C79" s="5" t="n">
        <v>7800</v>
      </c>
    </row>
    <row r="80" spans="1:3">
      <c r="A80" s="4" t="s">
        <v>103</v>
      </c>
      <c r="B80" s="5" t="n">
        <v>3446</v>
      </c>
      <c r="C80" s="5" t="n">
        <v>3253</v>
      </c>
    </row>
    <row r="81" spans="1:3">
      <c r="A81" s="4" t="s">
        <v>104</v>
      </c>
      <c r="B81" s="5" t="n">
        <v>32156</v>
      </c>
      <c r="C81" s="5" t="n">
        <v>31771</v>
      </c>
    </row>
    <row r="82" spans="1:3">
      <c r="A82" s="4" t="s">
        <v>105</v>
      </c>
      <c r="B82" s="4" t="s">
        <v>106</v>
      </c>
      <c r="C82" s="4" t="s">
        <v>106</v>
      </c>
    </row>
    <row r="83" spans="1:3">
      <c r="A83" s="3" t="s">
        <v>107</v>
      </c>
    </row>
    <row r="84" spans="1:3">
      <c r="A84" s="4" t="s">
        <v>108</v>
      </c>
      <c r="B84" s="5" t="n">
        <v>0</v>
      </c>
      <c r="C84" s="5" t="n">
        <v>0</v>
      </c>
    </row>
    <row r="85" spans="1:3">
      <c r="A85" s="4" t="s">
        <v>109</v>
      </c>
      <c r="B85" s="5" t="n">
        <v>16655</v>
      </c>
      <c r="C85" s="5" t="n">
        <v>16624</v>
      </c>
    </row>
    <row r="86" spans="1:3">
      <c r="A86" s="4" t="s">
        <v>110</v>
      </c>
      <c r="B86" s="5" t="n">
        <v>-5211</v>
      </c>
      <c r="C86" s="5" t="n">
        <v>-5182</v>
      </c>
    </row>
    <row r="87" spans="1:3">
      <c r="A87" s="4" t="s">
        <v>111</v>
      </c>
      <c r="B87" s="5" t="n">
        <v>2297</v>
      </c>
      <c r="C87" s="5" t="n">
        <v>1207</v>
      </c>
    </row>
    <row r="88" spans="1:3">
      <c r="A88" s="4" t="s">
        <v>112</v>
      </c>
      <c r="B88" s="5" t="n">
        <v>13741</v>
      </c>
      <c r="C88" s="5" t="n">
        <v>12649</v>
      </c>
    </row>
    <row r="89" spans="1:3">
      <c r="A89" s="4" t="s">
        <v>113</v>
      </c>
      <c r="B89" s="7" t="n">
        <v>61327</v>
      </c>
      <c r="C89" s="7" t="n">
        <v>580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33</v>
      </c>
    </row>
    <row r="3" spans="1:2">
      <c r="A3" s="3" t="s">
        <v>273</v>
      </c>
    </row>
    <row r="4" spans="1:2">
      <c r="A4" s="4" t="s">
        <v>368</v>
      </c>
      <c r="B4" s="7" t="n">
        <v>533</v>
      </c>
    </row>
    <row r="5" spans="1:2">
      <c r="A5" s="4" t="s">
        <v>24</v>
      </c>
    </row>
    <row r="6" spans="1:2">
      <c r="A6" s="3" t="s">
        <v>273</v>
      </c>
    </row>
    <row r="7" spans="1:2">
      <c r="A7" s="4" t="s">
        <v>368</v>
      </c>
      <c r="B7" s="7" t="n">
        <v>5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369</v>
      </c>
      <c r="B1" s="2" t="s">
        <v>370</v>
      </c>
      <c r="C1" s="2" t="s">
        <v>269</v>
      </c>
      <c r="D1" s="2" t="s">
        <v>2</v>
      </c>
    </row>
    <row r="2" spans="1:4">
      <c r="A2" s="4" t="s">
        <v>371</v>
      </c>
    </row>
    <row r="3" spans="1:4">
      <c r="A3" s="3" t="s">
        <v>273</v>
      </c>
    </row>
    <row r="4" spans="1:4">
      <c r="A4" s="4" t="s">
        <v>372</v>
      </c>
      <c r="C4" s="7" t="n">
        <v>1800000000</v>
      </c>
      <c r="D4" s="7" t="n">
        <v>1800000000</v>
      </c>
    </row>
    <row r="5" spans="1:4">
      <c r="A5" s="4" t="s">
        <v>373</v>
      </c>
    </row>
    <row r="6" spans="1:4">
      <c r="A6" s="3" t="s">
        <v>273</v>
      </c>
    </row>
    <row r="7" spans="1:4">
      <c r="A7" s="4" t="s">
        <v>374</v>
      </c>
      <c r="B7" s="4" t="s">
        <v>375</v>
      </c>
      <c r="C7" s="4" t="s">
        <v>376</v>
      </c>
    </row>
    <row r="8" spans="1:4">
      <c r="A8" s="4" t="s">
        <v>377</v>
      </c>
    </row>
    <row r="9" spans="1:4">
      <c r="A9" s="3" t="s">
        <v>273</v>
      </c>
    </row>
    <row r="10" spans="1:4">
      <c r="A10" s="4" t="s">
        <v>374</v>
      </c>
      <c r="B10" s="4" t="s">
        <v>378</v>
      </c>
      <c r="C10" s="4" t="s">
        <v>379</v>
      </c>
    </row>
    <row r="11" spans="1:4">
      <c r="A11" s="4" t="s">
        <v>380</v>
      </c>
    </row>
    <row r="12" spans="1:4">
      <c r="A12" s="3" t="s">
        <v>273</v>
      </c>
    </row>
    <row r="13" spans="1:4">
      <c r="A13" s="4" t="s">
        <v>381</v>
      </c>
      <c r="C13" s="7" t="n">
        <v>1400000000</v>
      </c>
    </row>
    <row r="14" spans="1:4">
      <c r="A14" s="4" t="s">
        <v>382</v>
      </c>
      <c r="C14" s="5" t="n">
        <v>0</v>
      </c>
    </row>
    <row r="15" spans="1:4">
      <c r="A15" s="4" t="s">
        <v>383</v>
      </c>
    </row>
    <row r="16" spans="1:4">
      <c r="A16" s="3" t="s">
        <v>273</v>
      </c>
    </row>
    <row r="17" spans="1:4">
      <c r="A17" s="4" t="s">
        <v>372</v>
      </c>
      <c r="C17" s="7" t="n">
        <v>1800000000</v>
      </c>
      <c r="D17" s="7" t="n">
        <v>1800000000</v>
      </c>
    </row>
    <row r="18" spans="1:4">
      <c r="A18" s="4" t="s">
        <v>384</v>
      </c>
    </row>
    <row r="19" spans="1:4">
      <c r="A19" s="3" t="s">
        <v>273</v>
      </c>
    </row>
    <row r="20" spans="1:4">
      <c r="A20" s="4" t="s">
        <v>374</v>
      </c>
      <c r="B20" s="4" t="s">
        <v>375</v>
      </c>
      <c r="C20" s="4" t="s">
        <v>376</v>
      </c>
    </row>
    <row r="21" spans="1:4">
      <c r="A21" s="4" t="s">
        <v>385</v>
      </c>
    </row>
    <row r="22" spans="1:4">
      <c r="A22" s="3" t="s">
        <v>273</v>
      </c>
    </row>
    <row r="23" spans="1:4">
      <c r="A23" s="4" t="s">
        <v>374</v>
      </c>
      <c r="B23" s="4" t="s">
        <v>378</v>
      </c>
      <c r="C23" s="4" t="s">
        <v>379</v>
      </c>
    </row>
    <row r="24" spans="1:4">
      <c r="A24" s="4" t="s">
        <v>386</v>
      </c>
    </row>
    <row r="25" spans="1:4">
      <c r="A25" s="3" t="s">
        <v>273</v>
      </c>
    </row>
    <row r="26" spans="1:4">
      <c r="A26" s="4" t="s">
        <v>381</v>
      </c>
      <c r="C26" s="7" t="n">
        <v>1400000000</v>
      </c>
    </row>
    <row r="27" spans="1:4">
      <c r="A27" s="4" t="s">
        <v>382</v>
      </c>
      <c r="C2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87</v>
      </c>
      <c r="B1" s="2" t="s">
        <v>388</v>
      </c>
      <c r="C1" s="2" t="s">
        <v>2</v>
      </c>
    </row>
    <row r="2" spans="1:3">
      <c r="A2" s="4" t="s">
        <v>371</v>
      </c>
    </row>
    <row r="3" spans="1:3">
      <c r="A3" s="3" t="s">
        <v>273</v>
      </c>
    </row>
    <row r="4" spans="1:3">
      <c r="A4" s="4" t="s">
        <v>372</v>
      </c>
      <c r="C4" s="7" t="n">
        <v>735000000</v>
      </c>
    </row>
    <row r="5" spans="1:3">
      <c r="A5" s="4" t="s">
        <v>373</v>
      </c>
    </row>
    <row r="6" spans="1:3">
      <c r="A6" s="3" t="s">
        <v>273</v>
      </c>
    </row>
    <row r="7" spans="1:3">
      <c r="A7" s="4" t="s">
        <v>374</v>
      </c>
      <c r="B7" s="4" t="s">
        <v>375</v>
      </c>
      <c r="C7" s="4" t="s">
        <v>376</v>
      </c>
    </row>
    <row r="8" spans="1:3">
      <c r="A8" s="4" t="s">
        <v>377</v>
      </c>
    </row>
    <row r="9" spans="1:3">
      <c r="A9" s="3" t="s">
        <v>273</v>
      </c>
    </row>
    <row r="10" spans="1:3">
      <c r="A10" s="4" t="s">
        <v>374</v>
      </c>
      <c r="B10" s="4" t="s">
        <v>378</v>
      </c>
      <c r="C10" s="4" t="s">
        <v>379</v>
      </c>
    </row>
    <row r="11" spans="1:3">
      <c r="A11" s="4" t="s">
        <v>380</v>
      </c>
    </row>
    <row r="12" spans="1:3">
      <c r="A12" s="3" t="s">
        <v>273</v>
      </c>
    </row>
    <row r="13" spans="1:3">
      <c r="A13" s="4" t="s">
        <v>381</v>
      </c>
      <c r="C13" s="7" t="n">
        <v>1025000000</v>
      </c>
    </row>
    <row r="14" spans="1:3">
      <c r="A14" s="4" t="s">
        <v>382</v>
      </c>
      <c r="C14" s="5" t="n">
        <v>0</v>
      </c>
    </row>
    <row r="15" spans="1:3">
      <c r="A15" s="4" t="s">
        <v>383</v>
      </c>
    </row>
    <row r="16" spans="1:3">
      <c r="A16" s="3" t="s">
        <v>273</v>
      </c>
    </row>
    <row r="17" spans="1:3">
      <c r="A17" s="4" t="s">
        <v>372</v>
      </c>
      <c r="C17" s="7" t="n">
        <v>735000000</v>
      </c>
    </row>
    <row r="18" spans="1:3">
      <c r="A18" s="4" t="s">
        <v>384</v>
      </c>
    </row>
    <row r="19" spans="1:3">
      <c r="A19" s="3" t="s">
        <v>273</v>
      </c>
    </row>
    <row r="20" spans="1:3">
      <c r="A20" s="4" t="s">
        <v>374</v>
      </c>
      <c r="B20" s="4" t="s">
        <v>375</v>
      </c>
      <c r="C20" s="4" t="s">
        <v>376</v>
      </c>
    </row>
    <row r="21" spans="1:3">
      <c r="A21" s="4" t="s">
        <v>385</v>
      </c>
    </row>
    <row r="22" spans="1:3">
      <c r="A22" s="3" t="s">
        <v>273</v>
      </c>
    </row>
    <row r="23" spans="1:3">
      <c r="A23" s="4" t="s">
        <v>374</v>
      </c>
      <c r="B23" s="4" t="s">
        <v>378</v>
      </c>
      <c r="C23" s="4" t="s">
        <v>379</v>
      </c>
    </row>
    <row r="24" spans="1:3">
      <c r="A24" s="4" t="s">
        <v>386</v>
      </c>
    </row>
    <row r="25" spans="1:3">
      <c r="A25" s="3" t="s">
        <v>273</v>
      </c>
    </row>
    <row r="26" spans="1:3">
      <c r="A26" s="4" t="s">
        <v>381</v>
      </c>
      <c r="C26" s="7" t="n">
        <v>1025000000</v>
      </c>
    </row>
    <row r="27" spans="1:3">
      <c r="A27" s="4" t="s">
        <v>382</v>
      </c>
      <c r="C2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28</v>
      </c>
      <c r="D1" s="2" t="s">
        <v>1</v>
      </c>
    </row>
    <row r="2" spans="1:6">
      <c r="B2" s="2" t="s">
        <v>2</v>
      </c>
      <c r="C2" s="2" t="s">
        <v>29</v>
      </c>
      <c r="D2" s="2" t="s">
        <v>2</v>
      </c>
      <c r="E2" s="2" t="s">
        <v>29</v>
      </c>
      <c r="F2" s="2" t="s">
        <v>70</v>
      </c>
    </row>
    <row r="3" spans="1:6">
      <c r="A3" s="3" t="s">
        <v>390</v>
      </c>
    </row>
    <row r="4" spans="1:6">
      <c r="A4" s="4" t="s">
        <v>391</v>
      </c>
      <c r="B4" s="7" t="n">
        <v>488</v>
      </c>
      <c r="C4" s="7" t="n">
        <v>543</v>
      </c>
      <c r="D4" s="7" t="n">
        <v>619</v>
      </c>
      <c r="E4" s="7" t="n">
        <v>960</v>
      </c>
    </row>
    <row r="5" spans="1:6">
      <c r="A5" s="4" t="s">
        <v>392</v>
      </c>
    </row>
    <row r="6" spans="1:6">
      <c r="A6" s="3" t="s">
        <v>390</v>
      </c>
    </row>
    <row r="7" spans="1:6">
      <c r="A7" s="4" t="s">
        <v>393</v>
      </c>
      <c r="F7" s="7" t="n">
        <v>339</v>
      </c>
    </row>
    <row r="8" spans="1:6">
      <c r="A8" s="4" t="s">
        <v>24</v>
      </c>
    </row>
    <row r="9" spans="1:6">
      <c r="A9" s="3" t="s">
        <v>390</v>
      </c>
    </row>
    <row r="10" spans="1:6">
      <c r="A10" s="4" t="s">
        <v>391</v>
      </c>
      <c r="B10" s="7" t="n">
        <v>502</v>
      </c>
      <c r="C10" s="7" t="n">
        <v>556</v>
      </c>
      <c r="D10" s="7" t="n">
        <v>650</v>
      </c>
      <c r="E10" s="7" t="n">
        <v>980</v>
      </c>
    </row>
    <row r="11" spans="1:6">
      <c r="A11" s="4" t="s">
        <v>394</v>
      </c>
    </row>
    <row r="12" spans="1:6">
      <c r="A12" s="3" t="s">
        <v>390</v>
      </c>
    </row>
    <row r="13" spans="1:6">
      <c r="A13" s="4" t="s">
        <v>393</v>
      </c>
      <c r="F13" s="5" t="n">
        <v>452</v>
      </c>
    </row>
    <row r="14" spans="1:6">
      <c r="A14" s="4" t="s">
        <v>395</v>
      </c>
    </row>
    <row r="15" spans="1:6">
      <c r="A15" s="3" t="s">
        <v>390</v>
      </c>
    </row>
    <row r="16" spans="1:6">
      <c r="A16" s="4" t="s">
        <v>396</v>
      </c>
      <c r="F16" s="5" t="n">
        <v>10500</v>
      </c>
    </row>
    <row r="17" spans="1:6">
      <c r="A17" s="4" t="s">
        <v>397</v>
      </c>
    </row>
    <row r="18" spans="1:6">
      <c r="A18" s="3" t="s">
        <v>390</v>
      </c>
    </row>
    <row r="19" spans="1:6">
      <c r="A19" s="4" t="s">
        <v>396</v>
      </c>
      <c r="F19" s="5" t="n">
        <v>11300</v>
      </c>
    </row>
    <row r="20" spans="1:6">
      <c r="A20" s="4" t="s">
        <v>398</v>
      </c>
    </row>
    <row r="21" spans="1:6">
      <c r="A21" s="3" t="s">
        <v>390</v>
      </c>
    </row>
    <row r="22" spans="1:6">
      <c r="A22" s="4" t="s">
        <v>399</v>
      </c>
      <c r="F22" s="5" t="n">
        <v>3700</v>
      </c>
    </row>
    <row r="23" spans="1:6">
      <c r="A23" s="4" t="s">
        <v>400</v>
      </c>
    </row>
    <row r="24" spans="1:6">
      <c r="A24" s="3" t="s">
        <v>390</v>
      </c>
    </row>
    <row r="25" spans="1:6">
      <c r="A25" s="4" t="s">
        <v>396</v>
      </c>
      <c r="F25" s="7" t="n">
        <v>3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33</v>
      </c>
    </row>
    <row r="2" spans="1:2">
      <c r="A2" s="3" t="s">
        <v>402</v>
      </c>
    </row>
    <row r="3" spans="1:2">
      <c r="A3" s="4" t="s">
        <v>73</v>
      </c>
      <c r="B3" s="7" t="n">
        <v>6500</v>
      </c>
    </row>
    <row r="4" spans="1:2">
      <c r="A4" s="4" t="s">
        <v>74</v>
      </c>
      <c r="B4" s="5" t="n">
        <v>554</v>
      </c>
    </row>
    <row r="5" spans="1:2">
      <c r="A5" s="4" t="s">
        <v>271</v>
      </c>
      <c r="B5" s="5" t="n">
        <v>7054</v>
      </c>
    </row>
    <row r="6" spans="1:2">
      <c r="A6" s="4" t="s">
        <v>403</v>
      </c>
    </row>
    <row r="7" spans="1:2">
      <c r="A7" s="3" t="s">
        <v>402</v>
      </c>
    </row>
    <row r="8" spans="1:2">
      <c r="A8" s="4" t="s">
        <v>73</v>
      </c>
      <c r="B8" s="5" t="n">
        <v>348</v>
      </c>
    </row>
    <row r="9" spans="1:2">
      <c r="A9" s="4" t="s">
        <v>74</v>
      </c>
      <c r="B9" s="5" t="n">
        <v>106</v>
      </c>
    </row>
    <row r="10" spans="1:2">
      <c r="A10" s="4" t="s">
        <v>271</v>
      </c>
      <c r="B10" s="5" t="n">
        <v>454</v>
      </c>
    </row>
    <row r="11" spans="1:2">
      <c r="A11" s="4" t="s">
        <v>404</v>
      </c>
    </row>
    <row r="12" spans="1:2">
      <c r="A12" s="3" t="s">
        <v>402</v>
      </c>
    </row>
    <row r="13" spans="1:2">
      <c r="A13" s="4" t="s">
        <v>73</v>
      </c>
      <c r="B13" s="5" t="n">
        <v>6152</v>
      </c>
    </row>
    <row r="14" spans="1:2">
      <c r="A14" s="4" t="s">
        <v>74</v>
      </c>
      <c r="B14" s="5" t="n">
        <v>448</v>
      </c>
    </row>
    <row r="15" spans="1:2">
      <c r="A15" s="4" t="s">
        <v>271</v>
      </c>
      <c r="B15" s="5" t="n">
        <v>6600</v>
      </c>
    </row>
    <row r="16" spans="1:2">
      <c r="A16" s="4" t="s">
        <v>405</v>
      </c>
    </row>
    <row r="17" spans="1:2">
      <c r="A17" s="3" t="s">
        <v>402</v>
      </c>
    </row>
    <row r="18" spans="1:2">
      <c r="A18" s="4" t="s">
        <v>73</v>
      </c>
      <c r="B18" s="5" t="n">
        <v>348</v>
      </c>
    </row>
    <row r="19" spans="1:2">
      <c r="A19" s="4" t="s">
        <v>406</v>
      </c>
    </row>
    <row r="20" spans="1:2">
      <c r="A20" s="3" t="s">
        <v>402</v>
      </c>
    </row>
    <row r="21" spans="1:2">
      <c r="A21" s="4" t="s">
        <v>73</v>
      </c>
      <c r="B21" s="5" t="n">
        <v>348</v>
      </c>
    </row>
    <row r="22" spans="1:2">
      <c r="A22" s="4" t="s">
        <v>407</v>
      </c>
    </row>
    <row r="23" spans="1:2">
      <c r="A23" s="3" t="s">
        <v>402</v>
      </c>
    </row>
    <row r="24" spans="1:2">
      <c r="A24" s="4" t="s">
        <v>73</v>
      </c>
      <c r="B24" s="5" t="n">
        <v>3007</v>
      </c>
    </row>
    <row r="25" spans="1:2">
      <c r="A25" s="4" t="s">
        <v>408</v>
      </c>
    </row>
    <row r="26" spans="1:2">
      <c r="A26" s="3" t="s">
        <v>402</v>
      </c>
    </row>
    <row r="27" spans="1:2">
      <c r="A27" s="4" t="s">
        <v>73</v>
      </c>
      <c r="B27" s="5" t="n">
        <v>441</v>
      </c>
    </row>
    <row r="28" spans="1:2">
      <c r="A28" s="4" t="s">
        <v>409</v>
      </c>
    </row>
    <row r="29" spans="1:2">
      <c r="A29" s="3" t="s">
        <v>402</v>
      </c>
    </row>
    <row r="30" spans="1:2">
      <c r="A30" s="4" t="s">
        <v>73</v>
      </c>
      <c r="B30" s="5" t="n">
        <v>3007</v>
      </c>
    </row>
    <row r="31" spans="1:2">
      <c r="A31" s="4" t="s">
        <v>410</v>
      </c>
    </row>
    <row r="32" spans="1:2">
      <c r="A32" s="3" t="s">
        <v>402</v>
      </c>
    </row>
    <row r="33" spans="1:2">
      <c r="A33" s="4" t="s">
        <v>73</v>
      </c>
      <c r="B33" s="5" t="n">
        <v>3095</v>
      </c>
    </row>
    <row r="34" spans="1:2">
      <c r="A34" s="4" t="s">
        <v>411</v>
      </c>
    </row>
    <row r="35" spans="1:2">
      <c r="A35" s="3" t="s">
        <v>402</v>
      </c>
    </row>
    <row r="36" spans="1:2">
      <c r="A36" s="4" t="s">
        <v>73</v>
      </c>
      <c r="B36" s="5" t="n">
        <v>1700</v>
      </c>
    </row>
    <row r="37" spans="1:2">
      <c r="A37" s="4" t="s">
        <v>412</v>
      </c>
    </row>
    <row r="38" spans="1:2">
      <c r="A38" s="3" t="s">
        <v>402</v>
      </c>
    </row>
    <row r="39" spans="1:2">
      <c r="A39" s="4" t="s">
        <v>73</v>
      </c>
      <c r="B39" s="5" t="n">
        <v>3095</v>
      </c>
    </row>
    <row r="40" spans="1:2">
      <c r="A40" s="4" t="s">
        <v>413</v>
      </c>
    </row>
    <row r="41" spans="1:2">
      <c r="A41" s="3" t="s">
        <v>402</v>
      </c>
    </row>
    <row r="42" spans="1:2">
      <c r="A42" s="4" t="s">
        <v>73</v>
      </c>
      <c r="B42" s="5" t="n">
        <v>50</v>
      </c>
    </row>
    <row r="43" spans="1:2">
      <c r="A43" s="4" t="s">
        <v>414</v>
      </c>
    </row>
    <row r="44" spans="1:2">
      <c r="A44" s="3" t="s">
        <v>402</v>
      </c>
    </row>
    <row r="45" spans="1:2">
      <c r="A45" s="4" t="s">
        <v>73</v>
      </c>
      <c r="B45" s="5" t="n">
        <v>50</v>
      </c>
    </row>
    <row r="46" spans="1:2">
      <c r="A46" s="4" t="s">
        <v>24</v>
      </c>
    </row>
    <row r="47" spans="1:2">
      <c r="A47" s="3" t="s">
        <v>402</v>
      </c>
    </row>
    <row r="48" spans="1:2">
      <c r="A48" s="4" t="s">
        <v>73</v>
      </c>
      <c r="B48" s="5" t="n">
        <v>6498</v>
      </c>
    </row>
    <row r="49" spans="1:2">
      <c r="A49" s="4" t="s">
        <v>74</v>
      </c>
      <c r="B49" s="5" t="n">
        <v>554</v>
      </c>
    </row>
    <row r="50" spans="1:2">
      <c r="A50" s="4" t="s">
        <v>271</v>
      </c>
      <c r="B50" s="5" t="n">
        <v>7052</v>
      </c>
    </row>
    <row r="51" spans="1:2">
      <c r="A51" s="4" t="s">
        <v>415</v>
      </c>
    </row>
    <row r="52" spans="1:2">
      <c r="A52" s="3" t="s">
        <v>402</v>
      </c>
    </row>
    <row r="53" spans="1:2">
      <c r="A53" s="4" t="s">
        <v>73</v>
      </c>
      <c r="B53" s="5" t="n">
        <v>347</v>
      </c>
    </row>
    <row r="54" spans="1:2">
      <c r="A54" s="4" t="s">
        <v>74</v>
      </c>
      <c r="B54" s="5" t="n">
        <v>106</v>
      </c>
    </row>
    <row r="55" spans="1:2">
      <c r="A55" s="4" t="s">
        <v>271</v>
      </c>
      <c r="B55" s="5" t="n">
        <v>453</v>
      </c>
    </row>
    <row r="56" spans="1:2">
      <c r="A56" s="4" t="s">
        <v>416</v>
      </c>
    </row>
    <row r="57" spans="1:2">
      <c r="A57" s="3" t="s">
        <v>402</v>
      </c>
    </row>
    <row r="58" spans="1:2">
      <c r="A58" s="4" t="s">
        <v>73</v>
      </c>
      <c r="B58" s="5" t="n">
        <v>6151</v>
      </c>
    </row>
    <row r="59" spans="1:2">
      <c r="A59" s="4" t="s">
        <v>74</v>
      </c>
      <c r="B59" s="5" t="n">
        <v>448</v>
      </c>
    </row>
    <row r="60" spans="1:2">
      <c r="A60" s="4" t="s">
        <v>271</v>
      </c>
      <c r="B60" s="5" t="n">
        <v>6599</v>
      </c>
    </row>
    <row r="61" spans="1:2">
      <c r="A61" s="4" t="s">
        <v>417</v>
      </c>
    </row>
    <row r="62" spans="1:2">
      <c r="A62" s="3" t="s">
        <v>402</v>
      </c>
    </row>
    <row r="63" spans="1:2">
      <c r="A63" s="4" t="s">
        <v>73</v>
      </c>
      <c r="B63" s="5" t="n">
        <v>347</v>
      </c>
    </row>
    <row r="64" spans="1:2">
      <c r="A64" s="4" t="s">
        <v>418</v>
      </c>
    </row>
    <row r="65" spans="1:2">
      <c r="A65" s="3" t="s">
        <v>402</v>
      </c>
    </row>
    <row r="66" spans="1:2">
      <c r="A66" s="4" t="s">
        <v>73</v>
      </c>
      <c r="B66" s="5" t="n">
        <v>347</v>
      </c>
    </row>
    <row r="67" spans="1:2">
      <c r="A67" s="4" t="s">
        <v>419</v>
      </c>
    </row>
    <row r="68" spans="1:2">
      <c r="A68" s="3" t="s">
        <v>402</v>
      </c>
    </row>
    <row r="69" spans="1:2">
      <c r="A69" s="4" t="s">
        <v>73</v>
      </c>
      <c r="B69" s="5" t="n">
        <v>3007</v>
      </c>
    </row>
    <row r="70" spans="1:2">
      <c r="A70" s="4" t="s">
        <v>420</v>
      </c>
    </row>
    <row r="71" spans="1:2">
      <c r="A71" s="3" t="s">
        <v>402</v>
      </c>
    </row>
    <row r="72" spans="1:2">
      <c r="A72" s="4" t="s">
        <v>73</v>
      </c>
      <c r="B72" s="5" t="n">
        <v>441</v>
      </c>
    </row>
    <row r="73" spans="1:2">
      <c r="A73" s="4" t="s">
        <v>421</v>
      </c>
    </row>
    <row r="74" spans="1:2">
      <c r="A74" s="3" t="s">
        <v>402</v>
      </c>
    </row>
    <row r="75" spans="1:2">
      <c r="A75" s="4" t="s">
        <v>73</v>
      </c>
      <c r="B75" s="5" t="n">
        <v>3007</v>
      </c>
    </row>
    <row r="76" spans="1:2">
      <c r="A76" s="4" t="s">
        <v>422</v>
      </c>
    </row>
    <row r="77" spans="1:2">
      <c r="A77" s="3" t="s">
        <v>402</v>
      </c>
    </row>
    <row r="78" spans="1:2">
      <c r="A78" s="4" t="s">
        <v>73</v>
      </c>
      <c r="B78" s="5" t="n">
        <v>3094</v>
      </c>
    </row>
    <row r="79" spans="1:2">
      <c r="A79" s="4" t="s">
        <v>423</v>
      </c>
    </row>
    <row r="80" spans="1:2">
      <c r="A80" s="3" t="s">
        <v>402</v>
      </c>
    </row>
    <row r="81" spans="1:2">
      <c r="A81" s="4" t="s">
        <v>73</v>
      </c>
      <c r="B81" s="5" t="n">
        <v>1700</v>
      </c>
    </row>
    <row r="82" spans="1:2">
      <c r="A82" s="4" t="s">
        <v>424</v>
      </c>
    </row>
    <row r="83" spans="1:2">
      <c r="A83" s="3" t="s">
        <v>402</v>
      </c>
    </row>
    <row r="84" spans="1:2">
      <c r="A84" s="4" t="s">
        <v>73</v>
      </c>
      <c r="B84" s="5" t="n">
        <v>3094</v>
      </c>
    </row>
    <row r="85" spans="1:2">
      <c r="A85" s="4" t="s">
        <v>425</v>
      </c>
    </row>
    <row r="86" spans="1:2">
      <c r="A86" s="3" t="s">
        <v>402</v>
      </c>
    </row>
    <row r="87" spans="1:2">
      <c r="A87" s="4" t="s">
        <v>73</v>
      </c>
      <c r="B87" s="5" t="n">
        <v>50</v>
      </c>
    </row>
    <row r="88" spans="1:2">
      <c r="A88" s="4" t="s">
        <v>426</v>
      </c>
    </row>
    <row r="89" spans="1:2">
      <c r="A89" s="3" t="s">
        <v>402</v>
      </c>
    </row>
    <row r="90" spans="1:2">
      <c r="A90" s="4" t="s">
        <v>73</v>
      </c>
      <c r="B90" s="7"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70</v>
      </c>
    </row>
    <row r="2" spans="1:3">
      <c r="A2" s="4" t="s">
        <v>428</v>
      </c>
    </row>
    <row r="3" spans="1:3">
      <c r="A3" s="3" t="s">
        <v>402</v>
      </c>
    </row>
    <row r="4" spans="1:3">
      <c r="A4" s="4" t="s">
        <v>429</v>
      </c>
      <c r="B4" s="7" t="n">
        <v>24859</v>
      </c>
      <c r="C4" s="7" t="n">
        <v>24344</v>
      </c>
    </row>
    <row r="5" spans="1:3">
      <c r="A5" s="4" t="s">
        <v>430</v>
      </c>
    </row>
    <row r="6" spans="1:3">
      <c r="A6" s="3" t="s">
        <v>402</v>
      </c>
    </row>
    <row r="7" spans="1:3">
      <c r="A7" s="4" t="s">
        <v>429</v>
      </c>
      <c r="B7" s="5" t="n">
        <v>23089</v>
      </c>
      <c r="C7" s="5" t="n">
        <v>22577</v>
      </c>
    </row>
    <row r="8" spans="1:3">
      <c r="A8" s="4" t="s">
        <v>431</v>
      </c>
    </row>
    <row r="9" spans="1:3">
      <c r="A9" s="3" t="s">
        <v>402</v>
      </c>
    </row>
    <row r="10" spans="1:3">
      <c r="A10" s="4" t="s">
        <v>429</v>
      </c>
      <c r="B10" s="5" t="n">
        <v>25440</v>
      </c>
      <c r="C10" s="5" t="n">
        <v>24983</v>
      </c>
    </row>
    <row r="11" spans="1:3">
      <c r="A11" s="4" t="s">
        <v>432</v>
      </c>
    </row>
    <row r="12" spans="1:3">
      <c r="A12" s="3" t="s">
        <v>402</v>
      </c>
    </row>
    <row r="13" spans="1:3">
      <c r="A13" s="4" t="s">
        <v>429</v>
      </c>
      <c r="B13" s="7" t="n">
        <v>23582</v>
      </c>
      <c r="C13" s="7" t="n">
        <v>231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28</v>
      </c>
      <c r="D1" s="2" t="s">
        <v>1</v>
      </c>
    </row>
    <row r="2" spans="1:5">
      <c r="B2" s="2" t="s">
        <v>2</v>
      </c>
      <c r="C2" s="2" t="s">
        <v>29</v>
      </c>
      <c r="D2" s="2" t="s">
        <v>2</v>
      </c>
      <c r="E2" s="2" t="s">
        <v>29</v>
      </c>
    </row>
    <row r="3" spans="1:5">
      <c r="A3" s="4" t="s">
        <v>434</v>
      </c>
    </row>
    <row r="4" spans="1:5">
      <c r="A4" s="3" t="s">
        <v>435</v>
      </c>
    </row>
    <row r="5" spans="1:5">
      <c r="A5" s="4" t="s">
        <v>436</v>
      </c>
      <c r="B5" s="7" t="n">
        <v>1</v>
      </c>
      <c r="C5" s="7" t="n">
        <v>1</v>
      </c>
      <c r="D5" s="7" t="n">
        <v>1</v>
      </c>
      <c r="E5" s="7" t="n">
        <v>1</v>
      </c>
    </row>
    <row r="6" spans="1:5">
      <c r="A6" s="4" t="s">
        <v>437</v>
      </c>
      <c r="B6" s="5" t="n">
        <v>180</v>
      </c>
      <c r="C6" s="5" t="n">
        <v>188</v>
      </c>
      <c r="D6" s="5" t="n">
        <v>361</v>
      </c>
      <c r="E6" s="5" t="n">
        <v>375</v>
      </c>
    </row>
    <row r="7" spans="1:5">
      <c r="A7" s="4" t="s">
        <v>438</v>
      </c>
      <c r="B7" s="5" t="n">
        <v>-197</v>
      </c>
      <c r="C7" s="5" t="n">
        <v>-187</v>
      </c>
      <c r="D7" s="5" t="n">
        <v>-394</v>
      </c>
      <c r="E7" s="5" t="n">
        <v>-375</v>
      </c>
    </row>
    <row r="8" spans="1:5">
      <c r="A8" s="4" t="s">
        <v>439</v>
      </c>
      <c r="B8" s="5" t="n">
        <v>7</v>
      </c>
      <c r="C8" s="5" t="n">
        <v>7</v>
      </c>
      <c r="D8" s="5" t="n">
        <v>14</v>
      </c>
      <c r="E8" s="5" t="n">
        <v>14</v>
      </c>
    </row>
    <row r="9" spans="1:5">
      <c r="A9" s="4" t="s">
        <v>440</v>
      </c>
      <c r="B9" s="5" t="n">
        <v>36</v>
      </c>
      <c r="C9" s="5" t="n">
        <v>31</v>
      </c>
      <c r="D9" s="5" t="n">
        <v>72</v>
      </c>
      <c r="E9" s="5" t="n">
        <v>63</v>
      </c>
    </row>
    <row r="10" spans="1:5">
      <c r="A10" s="4" t="s">
        <v>441</v>
      </c>
      <c r="B10" s="5" t="n">
        <v>27</v>
      </c>
      <c r="C10" s="5" t="n">
        <v>40</v>
      </c>
      <c r="D10" s="5" t="n">
        <v>54</v>
      </c>
      <c r="E10" s="5" t="n">
        <v>78</v>
      </c>
    </row>
    <row r="11" spans="1:5">
      <c r="A11" s="4" t="s">
        <v>442</v>
      </c>
    </row>
    <row r="12" spans="1:5">
      <c r="A12" s="3" t="s">
        <v>435</v>
      </c>
    </row>
    <row r="13" spans="1:5">
      <c r="A13" s="4" t="s">
        <v>436</v>
      </c>
      <c r="B13" s="5" t="n">
        <v>0</v>
      </c>
      <c r="C13" s="5" t="n">
        <v>0</v>
      </c>
      <c r="D13" s="5" t="n">
        <v>1</v>
      </c>
      <c r="E13" s="5" t="n">
        <v>1</v>
      </c>
    </row>
    <row r="14" spans="1:5">
      <c r="A14" s="4" t="s">
        <v>437</v>
      </c>
      <c r="B14" s="5" t="n">
        <v>180</v>
      </c>
      <c r="C14" s="5" t="n">
        <v>187</v>
      </c>
      <c r="D14" s="5" t="n">
        <v>359</v>
      </c>
      <c r="E14" s="5" t="n">
        <v>373</v>
      </c>
    </row>
    <row r="15" spans="1:5">
      <c r="A15" s="4" t="s">
        <v>438</v>
      </c>
      <c r="B15" s="5" t="n">
        <v>-196</v>
      </c>
      <c r="C15" s="5" t="n">
        <v>-187</v>
      </c>
      <c r="D15" s="5" t="n">
        <v>-393</v>
      </c>
      <c r="E15" s="5" t="n">
        <v>-373</v>
      </c>
    </row>
    <row r="16" spans="1:5">
      <c r="A16" s="4" t="s">
        <v>439</v>
      </c>
      <c r="B16" s="5" t="n">
        <v>7</v>
      </c>
      <c r="C16" s="5" t="n">
        <v>7</v>
      </c>
      <c r="D16" s="5" t="n">
        <v>14</v>
      </c>
      <c r="E16" s="5" t="n">
        <v>14</v>
      </c>
    </row>
    <row r="17" spans="1:5">
      <c r="A17" s="4" t="s">
        <v>440</v>
      </c>
      <c r="B17" s="5" t="n">
        <v>36</v>
      </c>
      <c r="C17" s="5" t="n">
        <v>31</v>
      </c>
      <c r="D17" s="5" t="n">
        <v>72</v>
      </c>
      <c r="E17" s="5" t="n">
        <v>63</v>
      </c>
    </row>
    <row r="18" spans="1:5">
      <c r="A18" s="4" t="s">
        <v>441</v>
      </c>
      <c r="B18" s="5" t="n">
        <v>27</v>
      </c>
      <c r="C18" s="5" t="n">
        <v>38</v>
      </c>
      <c r="D18" s="5" t="n">
        <v>53</v>
      </c>
      <c r="E18" s="5" t="n">
        <v>78</v>
      </c>
    </row>
    <row r="19" spans="1:5">
      <c r="A19" s="4" t="s">
        <v>443</v>
      </c>
    </row>
    <row r="20" spans="1:5">
      <c r="A20" s="3" t="s">
        <v>435</v>
      </c>
    </row>
    <row r="21" spans="1:5">
      <c r="A21" s="4" t="s">
        <v>436</v>
      </c>
      <c r="B21" s="5" t="n">
        <v>1</v>
      </c>
      <c r="C21" s="5" t="n">
        <v>1</v>
      </c>
      <c r="D21" s="5" t="n">
        <v>2</v>
      </c>
      <c r="E21" s="5" t="n">
        <v>2</v>
      </c>
    </row>
    <row r="22" spans="1:5">
      <c r="A22" s="4" t="s">
        <v>437</v>
      </c>
      <c r="B22" s="5" t="n">
        <v>10</v>
      </c>
      <c r="C22" s="5" t="n">
        <v>12</v>
      </c>
      <c r="D22" s="5" t="n">
        <v>19</v>
      </c>
      <c r="E22" s="5" t="n">
        <v>24</v>
      </c>
    </row>
    <row r="23" spans="1:5">
      <c r="A23" s="4" t="s">
        <v>438</v>
      </c>
      <c r="B23" s="5" t="n">
        <v>-5</v>
      </c>
      <c r="C23" s="5" t="n">
        <v>-5</v>
      </c>
      <c r="D23" s="5" t="n">
        <v>-10</v>
      </c>
      <c r="E23" s="5" t="n">
        <v>-10</v>
      </c>
    </row>
    <row r="24" spans="1:5">
      <c r="A24" s="4" t="s">
        <v>439</v>
      </c>
      <c r="B24" s="5" t="n">
        <v>-59</v>
      </c>
      <c r="C24" s="5" t="n">
        <v>-60</v>
      </c>
      <c r="D24" s="5" t="n">
        <v>-119</v>
      </c>
      <c r="E24" s="5" t="n">
        <v>-120</v>
      </c>
    </row>
    <row r="25" spans="1:5">
      <c r="A25" s="4" t="s">
        <v>440</v>
      </c>
      <c r="B25" s="5" t="n">
        <v>-6</v>
      </c>
      <c r="C25" s="5" t="n">
        <v>-4</v>
      </c>
      <c r="D25" s="5" t="n">
        <v>-11</v>
      </c>
      <c r="E25" s="5" t="n">
        <v>-8</v>
      </c>
    </row>
    <row r="26" spans="1:5">
      <c r="A26" s="4" t="s">
        <v>441</v>
      </c>
      <c r="B26" s="5" t="n">
        <v>-59</v>
      </c>
      <c r="C26" s="5" t="n">
        <v>-56</v>
      </c>
      <c r="D26" s="5" t="n">
        <v>-119</v>
      </c>
      <c r="E26" s="5" t="n">
        <v>-112</v>
      </c>
    </row>
    <row r="27" spans="1:5">
      <c r="A27" s="4" t="s">
        <v>444</v>
      </c>
    </row>
    <row r="28" spans="1:5">
      <c r="A28" s="3" t="s">
        <v>435</v>
      </c>
    </row>
    <row r="29" spans="1:5">
      <c r="A29" s="4" t="s">
        <v>436</v>
      </c>
      <c r="B29" s="5" t="n">
        <v>1</v>
      </c>
      <c r="C29" s="5" t="n">
        <v>1</v>
      </c>
      <c r="D29" s="5" t="n">
        <v>2</v>
      </c>
      <c r="E29" s="5" t="n">
        <v>2</v>
      </c>
    </row>
    <row r="30" spans="1:5">
      <c r="A30" s="4" t="s">
        <v>437</v>
      </c>
      <c r="B30" s="5" t="n">
        <v>10</v>
      </c>
      <c r="C30" s="5" t="n">
        <v>12</v>
      </c>
      <c r="D30" s="5" t="n">
        <v>19</v>
      </c>
      <c r="E30" s="5" t="n">
        <v>24</v>
      </c>
    </row>
    <row r="31" spans="1:5">
      <c r="A31" s="4" t="s">
        <v>438</v>
      </c>
      <c r="B31" s="5" t="n">
        <v>-5</v>
      </c>
      <c r="C31" s="5" t="n">
        <v>-5</v>
      </c>
      <c r="D31" s="5" t="n">
        <v>-10</v>
      </c>
      <c r="E31" s="5" t="n">
        <v>-10</v>
      </c>
    </row>
    <row r="32" spans="1:5">
      <c r="A32" s="4" t="s">
        <v>439</v>
      </c>
      <c r="B32" s="5" t="n">
        <v>-59</v>
      </c>
      <c r="C32" s="5" t="n">
        <v>-60</v>
      </c>
      <c r="D32" s="5" t="n">
        <v>-119</v>
      </c>
      <c r="E32" s="5" t="n">
        <v>-120</v>
      </c>
    </row>
    <row r="33" spans="1:5">
      <c r="A33" s="4" t="s">
        <v>440</v>
      </c>
      <c r="B33" s="5" t="n">
        <v>-6</v>
      </c>
      <c r="C33" s="5" t="n">
        <v>-4</v>
      </c>
      <c r="D33" s="5" t="n">
        <v>-11</v>
      </c>
      <c r="E33" s="5" t="n">
        <v>-8</v>
      </c>
    </row>
    <row r="34" spans="1:5">
      <c r="A34" s="4" t="s">
        <v>441</v>
      </c>
      <c r="B34" s="7" t="n">
        <v>-59</v>
      </c>
      <c r="C34" s="7" t="n">
        <v>-56</v>
      </c>
      <c r="D34" s="7" t="n">
        <v>-119</v>
      </c>
      <c r="E34" s="7" t="n">
        <v>-1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445</v>
      </c>
      <c r="B1" s="2" t="s">
        <v>28</v>
      </c>
    </row>
    <row r="2" spans="1:2">
      <c r="B2" s="2" t="s">
        <v>333</v>
      </c>
    </row>
    <row r="3" spans="1:2">
      <c r="A3" s="3" t="s">
        <v>446</v>
      </c>
    </row>
    <row r="4" spans="1:2">
      <c r="A4" s="4" t="s">
        <v>447</v>
      </c>
      <c r="B4" s="7" t="n">
        <v>279000000</v>
      </c>
    </row>
    <row r="5" spans="1:2">
      <c r="A5" s="4" t="s">
        <v>448</v>
      </c>
      <c r="B5" s="5" t="n">
        <v>254000000</v>
      </c>
    </row>
    <row r="6" spans="1:2">
      <c r="A6" s="4" t="s">
        <v>449</v>
      </c>
      <c r="B6" s="5" t="n">
        <v>25000000</v>
      </c>
    </row>
    <row r="7" spans="1:2">
      <c r="A7" s="4" t="s">
        <v>24</v>
      </c>
    </row>
    <row r="8" spans="1:2">
      <c r="A8" s="3" t="s">
        <v>446</v>
      </c>
    </row>
    <row r="9" spans="1:2">
      <c r="A9" s="4" t="s">
        <v>447</v>
      </c>
      <c r="B9" s="5" t="n">
        <v>279000000</v>
      </c>
    </row>
    <row r="10" spans="1:2">
      <c r="A10" s="4" t="s">
        <v>448</v>
      </c>
      <c r="B10" s="5" t="n">
        <v>254000000</v>
      </c>
    </row>
    <row r="11" spans="1:2">
      <c r="A11" s="4" t="s">
        <v>449</v>
      </c>
      <c r="B11" s="7" t="n">
        <v>2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8</v>
      </c>
      <c r="D1" s="2" t="s">
        <v>1</v>
      </c>
    </row>
    <row r="2" spans="1:5">
      <c r="B2" s="2" t="s">
        <v>2</v>
      </c>
      <c r="C2" s="2" t="s">
        <v>29</v>
      </c>
      <c r="D2" s="2" t="s">
        <v>2</v>
      </c>
      <c r="E2" s="2" t="s">
        <v>29</v>
      </c>
    </row>
    <row r="3" spans="1:5">
      <c r="A3" s="3" t="s">
        <v>451</v>
      </c>
    </row>
    <row r="4" spans="1:5">
      <c r="A4" s="4" t="s">
        <v>452</v>
      </c>
      <c r="D4" s="7" t="n">
        <v>-677</v>
      </c>
    </row>
    <row r="5" spans="1:5">
      <c r="A5" s="4" t="s">
        <v>453</v>
      </c>
      <c r="D5" s="5" t="n">
        <v>15</v>
      </c>
    </row>
    <row r="6" spans="1:5">
      <c r="A6" s="4" t="s">
        <v>454</v>
      </c>
      <c r="D6" s="5" t="n">
        <v>15</v>
      </c>
    </row>
    <row r="7" spans="1:5">
      <c r="A7" s="4" t="s">
        <v>455</v>
      </c>
      <c r="B7" s="7" t="n">
        <v>-662</v>
      </c>
      <c r="D7" s="5" t="n">
        <v>-662</v>
      </c>
    </row>
    <row r="8" spans="1:5">
      <c r="A8" s="3" t="s">
        <v>456</v>
      </c>
    </row>
    <row r="9" spans="1:5">
      <c r="A9" s="4" t="s">
        <v>457</v>
      </c>
      <c r="D9" s="5" t="n">
        <v>-5083</v>
      </c>
    </row>
    <row r="10" spans="1:5">
      <c r="A10" s="4" t="s">
        <v>458</v>
      </c>
      <c r="B10" s="5" t="n">
        <v>-15</v>
      </c>
      <c r="C10" s="7" t="n">
        <v>-16</v>
      </c>
      <c r="D10" s="5" t="n">
        <v>-29</v>
      </c>
      <c r="E10" s="7" t="n">
        <v>-32</v>
      </c>
    </row>
    <row r="11" spans="1:5">
      <c r="A11" s="4" t="s">
        <v>459</v>
      </c>
      <c r="B11" s="5" t="n">
        <v>-15</v>
      </c>
      <c r="C11" s="5" t="n">
        <v>-14</v>
      </c>
      <c r="D11" s="5" t="n">
        <v>-29</v>
      </c>
      <c r="E11" s="5" t="n">
        <v>-31</v>
      </c>
    </row>
    <row r="12" spans="1:5">
      <c r="A12" s="4" t="s">
        <v>460</v>
      </c>
      <c r="B12" s="5" t="n">
        <v>-5112</v>
      </c>
      <c r="D12" s="5" t="n">
        <v>-5112</v>
      </c>
    </row>
    <row r="13" spans="1:5">
      <c r="A13" s="4" t="s">
        <v>24</v>
      </c>
    </row>
    <row r="14" spans="1:5">
      <c r="A14" s="3" t="s">
        <v>451</v>
      </c>
    </row>
    <row r="15" spans="1:5">
      <c r="A15" s="4" t="s">
        <v>452</v>
      </c>
      <c r="D15" s="5" t="n">
        <v>-788</v>
      </c>
    </row>
    <row r="16" spans="1:5">
      <c r="A16" s="4" t="s">
        <v>453</v>
      </c>
      <c r="D16" s="5" t="n">
        <v>15</v>
      </c>
    </row>
    <row r="17" spans="1:5">
      <c r="A17" s="4" t="s">
        <v>454</v>
      </c>
      <c r="D17" s="5" t="n">
        <v>15</v>
      </c>
    </row>
    <row r="18" spans="1:5">
      <c r="A18" s="4" t="s">
        <v>455</v>
      </c>
      <c r="B18" s="5" t="n">
        <v>-773</v>
      </c>
      <c r="D18" s="5" t="n">
        <v>-773</v>
      </c>
    </row>
    <row r="19" spans="1:5">
      <c r="A19" s="3" t="s">
        <v>456</v>
      </c>
    </row>
    <row r="20" spans="1:5">
      <c r="A20" s="4" t="s">
        <v>457</v>
      </c>
      <c r="D20" s="5" t="n">
        <v>-5182</v>
      </c>
    </row>
    <row r="21" spans="1:5">
      <c r="A21" s="4" t="s">
        <v>458</v>
      </c>
      <c r="B21" s="5" t="n">
        <v>-15</v>
      </c>
      <c r="C21" s="5" t="n">
        <v>-16</v>
      </c>
      <c r="D21" s="5" t="n">
        <v>-29</v>
      </c>
      <c r="E21" s="5" t="n">
        <v>-32</v>
      </c>
    </row>
    <row r="22" spans="1:5">
      <c r="A22" s="4" t="s">
        <v>459</v>
      </c>
      <c r="B22" s="5" t="n">
        <v>-15</v>
      </c>
      <c r="C22" s="7" t="n">
        <v>-14</v>
      </c>
      <c r="D22" s="5" t="n">
        <v>-29</v>
      </c>
      <c r="E22" s="7" t="n">
        <v>-31</v>
      </c>
    </row>
    <row r="23" spans="1:5">
      <c r="A23" s="4" t="s">
        <v>460</v>
      </c>
      <c r="B23" s="5" t="n">
        <v>-5211</v>
      </c>
      <c r="D23" s="5" t="n">
        <v>-5211</v>
      </c>
    </row>
    <row r="24" spans="1:5">
      <c r="A24" s="4" t="s">
        <v>461</v>
      </c>
    </row>
    <row r="25" spans="1:5">
      <c r="A25" s="3" t="s">
        <v>462</v>
      </c>
    </row>
    <row r="26" spans="1:5">
      <c r="A26" s="4" t="s">
        <v>463</v>
      </c>
      <c r="D26" s="5" t="n">
        <v>-4406</v>
      </c>
    </row>
    <row r="27" spans="1:5">
      <c r="A27" s="4" t="s">
        <v>464</v>
      </c>
      <c r="D27" s="5" t="n">
        <v>-44</v>
      </c>
    </row>
    <row r="28" spans="1:5">
      <c r="A28" s="4" t="s">
        <v>465</v>
      </c>
      <c r="D28" s="5" t="n">
        <v>-44</v>
      </c>
    </row>
    <row r="29" spans="1:5">
      <c r="A29" s="4" t="s">
        <v>466</v>
      </c>
      <c r="B29" s="5" t="n">
        <v>-4450</v>
      </c>
      <c r="D29" s="5" t="n">
        <v>-4450</v>
      </c>
    </row>
    <row r="30" spans="1:5">
      <c r="A30" s="4" t="s">
        <v>467</v>
      </c>
    </row>
    <row r="31" spans="1:5">
      <c r="A31" s="3" t="s">
        <v>462</v>
      </c>
    </row>
    <row r="32" spans="1:5">
      <c r="A32" s="4" t="s">
        <v>463</v>
      </c>
      <c r="D32" s="5" t="n">
        <v>-4394</v>
      </c>
    </row>
    <row r="33" spans="1:5">
      <c r="A33" s="4" t="s">
        <v>464</v>
      </c>
      <c r="D33" s="5" t="n">
        <v>-44</v>
      </c>
    </row>
    <row r="34" spans="1:5">
      <c r="A34" s="4" t="s">
        <v>465</v>
      </c>
      <c r="D34" s="5" t="n">
        <v>-44</v>
      </c>
    </row>
    <row r="35" spans="1:5">
      <c r="A35" s="4" t="s">
        <v>466</v>
      </c>
      <c r="B35" s="7" t="n">
        <v>-4438</v>
      </c>
      <c r="D35" s="7" t="n">
        <v>-44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8</v>
      </c>
      <c r="D1" s="2" t="s">
        <v>1</v>
      </c>
    </row>
    <row r="2" spans="1:5">
      <c r="B2" s="2" t="s">
        <v>2</v>
      </c>
      <c r="C2" s="2" t="s">
        <v>29</v>
      </c>
      <c r="D2" s="2" t="s">
        <v>2</v>
      </c>
      <c r="E2" s="2" t="s">
        <v>29</v>
      </c>
    </row>
    <row r="3" spans="1:5">
      <c r="A3" s="3" t="s">
        <v>469</v>
      </c>
    </row>
    <row r="4" spans="1:5">
      <c r="A4" s="4" t="s">
        <v>470</v>
      </c>
      <c r="B4" s="7" t="n">
        <v>-15</v>
      </c>
      <c r="C4" s="7" t="n">
        <v>-16</v>
      </c>
      <c r="D4" s="7" t="n">
        <v>-29</v>
      </c>
      <c r="E4" s="7" t="n">
        <v>-32</v>
      </c>
    </row>
    <row r="5" spans="1:5">
      <c r="A5" s="4" t="s">
        <v>24</v>
      </c>
    </row>
    <row r="6" spans="1:5">
      <c r="A6" s="3" t="s">
        <v>469</v>
      </c>
    </row>
    <row r="7" spans="1:5">
      <c r="A7" s="4" t="s">
        <v>470</v>
      </c>
      <c r="B7" s="5" t="n">
        <v>-15</v>
      </c>
      <c r="C7" s="5" t="n">
        <v>-16</v>
      </c>
      <c r="D7" s="5" t="n">
        <v>-29</v>
      </c>
      <c r="E7" s="5" t="n">
        <v>-32</v>
      </c>
    </row>
    <row r="8" spans="1:5">
      <c r="A8" s="4" t="s">
        <v>471</v>
      </c>
    </row>
    <row r="9" spans="1:5">
      <c r="A9" s="3" t="s">
        <v>469</v>
      </c>
    </row>
    <row r="10" spans="1:5">
      <c r="A10" s="4" t="s">
        <v>470</v>
      </c>
      <c r="B10" s="5" t="n">
        <v>-33</v>
      </c>
      <c r="C10" s="5" t="n">
        <v>-33</v>
      </c>
      <c r="D10" s="5" t="n">
        <v>-67</v>
      </c>
      <c r="E10" s="5" t="n">
        <v>-67</v>
      </c>
    </row>
    <row r="11" spans="1:5">
      <c r="A11" s="4" t="s">
        <v>472</v>
      </c>
    </row>
    <row r="12" spans="1:5">
      <c r="A12" s="3" t="s">
        <v>469</v>
      </c>
    </row>
    <row r="13" spans="1:5">
      <c r="A13" s="4" t="s">
        <v>470</v>
      </c>
      <c r="B13" s="5" t="n">
        <v>-33</v>
      </c>
      <c r="C13" s="5" t="n">
        <v>-33</v>
      </c>
      <c r="D13" s="5" t="n">
        <v>-67</v>
      </c>
      <c r="E13" s="5" t="n">
        <v>-67</v>
      </c>
    </row>
    <row r="14" spans="1:5">
      <c r="A14" s="4" t="s">
        <v>473</v>
      </c>
    </row>
    <row r="15" spans="1:5">
      <c r="A15" s="3" t="s">
        <v>469</v>
      </c>
    </row>
    <row r="16" spans="1:5">
      <c r="A16" s="4" t="s">
        <v>470</v>
      </c>
      <c r="B16" s="5" t="n">
        <v>18</v>
      </c>
      <c r="C16" s="5" t="n">
        <v>17</v>
      </c>
      <c r="D16" s="5" t="n">
        <v>38</v>
      </c>
      <c r="E16" s="5" t="n">
        <v>35</v>
      </c>
    </row>
    <row r="17" spans="1:5">
      <c r="A17" s="4" t="s">
        <v>474</v>
      </c>
    </row>
    <row r="18" spans="1:5">
      <c r="A18" s="3" t="s">
        <v>469</v>
      </c>
    </row>
    <row r="19" spans="1:5">
      <c r="A19" s="4" t="s">
        <v>470</v>
      </c>
      <c r="B19" s="7" t="n">
        <v>18</v>
      </c>
      <c r="C19" s="7" t="n">
        <v>17</v>
      </c>
      <c r="D19" s="7" t="n">
        <v>38</v>
      </c>
      <c r="E19" s="7" t="n">
        <v>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5</v>
      </c>
      <c r="B1" s="2" t="s">
        <v>2</v>
      </c>
      <c r="C1" s="2" t="s">
        <v>70</v>
      </c>
    </row>
    <row r="2" spans="1:3">
      <c r="A2" s="4" t="s">
        <v>116</v>
      </c>
      <c r="B2" s="7" t="n">
        <v>602</v>
      </c>
      <c r="C2" s="7" t="n">
        <v>578</v>
      </c>
    </row>
    <row r="3" spans="1:3">
      <c r="A3" s="4" t="s">
        <v>117</v>
      </c>
      <c r="B3" s="8" t="n">
        <v>0.01</v>
      </c>
      <c r="C3" s="8" t="n">
        <v>0.01</v>
      </c>
    </row>
    <row r="4" spans="1:3">
      <c r="A4" s="4" t="s">
        <v>118</v>
      </c>
      <c r="B4" s="5" t="n">
        <v>1750000000</v>
      </c>
      <c r="C4" s="5" t="n">
        <v>1750000000</v>
      </c>
    </row>
    <row r="5" spans="1:3">
      <c r="A5" s="4" t="s">
        <v>119</v>
      </c>
      <c r="B5" s="5" t="n">
        <v>487661923</v>
      </c>
      <c r="C5" s="5" t="n">
        <v>507294153</v>
      </c>
    </row>
    <row r="6" spans="1:3">
      <c r="A6" s="4" t="s">
        <v>120</v>
      </c>
      <c r="B6" s="5" t="n">
        <v>487661923</v>
      </c>
      <c r="C6" s="5" t="n">
        <v>507294153</v>
      </c>
    </row>
    <row r="7" spans="1:3">
      <c r="A7" s="4" t="s">
        <v>24</v>
      </c>
    </row>
    <row r="8" spans="1:3">
      <c r="A8" s="4" t="s">
        <v>116</v>
      </c>
      <c r="B8" s="7" t="n">
        <v>602</v>
      </c>
      <c r="C8" s="7" t="n">
        <v>578</v>
      </c>
    </row>
    <row r="9" spans="1:3">
      <c r="A9" s="4" t="s">
        <v>117</v>
      </c>
      <c r="B9" s="7" t="n">
        <v>1</v>
      </c>
      <c r="C9" s="7" t="n">
        <v>1</v>
      </c>
    </row>
    <row r="10" spans="1:3">
      <c r="A10" s="4" t="s">
        <v>118</v>
      </c>
      <c r="B10" s="5" t="n">
        <v>1000</v>
      </c>
      <c r="C10" s="5" t="n">
        <v>1000</v>
      </c>
    </row>
    <row r="11" spans="1:3">
      <c r="A11" s="4" t="s">
        <v>119</v>
      </c>
      <c r="B11" s="5" t="n">
        <v>1000</v>
      </c>
      <c r="C11" s="5" t="n">
        <v>1000</v>
      </c>
    </row>
    <row r="12" spans="1:3">
      <c r="A12" s="4" t="s">
        <v>120</v>
      </c>
      <c r="B12" s="5" t="n">
        <v>1000</v>
      </c>
      <c r="C12"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75</v>
      </c>
      <c r="B1" s="2" t="s">
        <v>28</v>
      </c>
      <c r="D1" s="2" t="s">
        <v>1</v>
      </c>
    </row>
    <row r="2" spans="1:5">
      <c r="B2" s="2" t="s">
        <v>2</v>
      </c>
      <c r="C2" s="2" t="s">
        <v>29</v>
      </c>
      <c r="D2" s="2" t="s">
        <v>2</v>
      </c>
      <c r="E2" s="2" t="s">
        <v>29</v>
      </c>
    </row>
    <row r="3" spans="1:5">
      <c r="A3" s="3" t="s">
        <v>476</v>
      </c>
    </row>
    <row r="4" spans="1:5">
      <c r="A4" s="4" t="s">
        <v>37</v>
      </c>
      <c r="B4" s="7" t="n">
        <v>1510</v>
      </c>
      <c r="C4" s="7" t="n">
        <v>1314</v>
      </c>
      <c r="D4" s="7" t="n">
        <v>2912</v>
      </c>
      <c r="E4" s="7" t="n">
        <v>2343</v>
      </c>
    </row>
    <row r="5" spans="1:5">
      <c r="A5" s="4" t="s">
        <v>38</v>
      </c>
      <c r="B5" s="5" t="n">
        <v>3003</v>
      </c>
      <c r="C5" s="5" t="n">
        <v>2670</v>
      </c>
      <c r="D5" s="5" t="n">
        <v>5829</v>
      </c>
      <c r="E5" s="5" t="n">
        <v>5322</v>
      </c>
    </row>
    <row r="6" spans="1:5">
      <c r="A6" s="4" t="s">
        <v>40</v>
      </c>
      <c r="B6" s="5" t="n">
        <v>495</v>
      </c>
      <c r="C6" s="5" t="n">
        <v>453</v>
      </c>
      <c r="D6" s="5" t="n">
        <v>987</v>
      </c>
      <c r="E6" s="5" t="n">
        <v>871</v>
      </c>
    </row>
    <row r="7" spans="1:5">
      <c r="A7" s="4" t="s">
        <v>41</v>
      </c>
      <c r="B7" s="5" t="n">
        <v>452</v>
      </c>
      <c r="C7" s="5" t="n">
        <v>458</v>
      </c>
      <c r="D7" s="5" t="n">
        <v>892</v>
      </c>
      <c r="E7" s="5" t="n">
        <v>879</v>
      </c>
    </row>
    <row r="8" spans="1:5">
      <c r="A8" s="4" t="s">
        <v>42</v>
      </c>
      <c r="B8" s="5" t="n">
        <v>294</v>
      </c>
      <c r="C8" s="5" t="n">
        <v>302</v>
      </c>
      <c r="D8" s="5" t="n">
        <v>589</v>
      </c>
      <c r="E8" s="5" t="n">
        <v>609</v>
      </c>
    </row>
    <row r="9" spans="1:5">
      <c r="A9" s="4" t="s">
        <v>43</v>
      </c>
      <c r="B9" s="5" t="n">
        <v>376</v>
      </c>
      <c r="C9" s="5" t="n">
        <v>334</v>
      </c>
      <c r="D9" s="5" t="n">
        <v>694</v>
      </c>
      <c r="E9" s="5" t="n">
        <v>642</v>
      </c>
    </row>
    <row r="10" spans="1:5">
      <c r="A10" s="4" t="s">
        <v>44</v>
      </c>
      <c r="B10" s="5" t="n">
        <v>418</v>
      </c>
      <c r="C10" s="5" t="n">
        <v>374</v>
      </c>
      <c r="D10" s="5" t="n">
        <v>822</v>
      </c>
      <c r="E10" s="5" t="n">
        <v>729</v>
      </c>
    </row>
    <row r="11" spans="1:5">
      <c r="A11" s="4" t="s">
        <v>45</v>
      </c>
      <c r="B11" s="5" t="n">
        <v>202</v>
      </c>
      <c r="C11" s="5" t="n">
        <v>62</v>
      </c>
      <c r="D11" s="5" t="n">
        <v>320</v>
      </c>
      <c r="E11" s="5" t="n">
        <v>161</v>
      </c>
    </row>
    <row r="12" spans="1:5">
      <c r="A12" s="4" t="s">
        <v>34</v>
      </c>
      <c r="B12" s="5" t="n">
        <v>1200</v>
      </c>
      <c r="C12" s="5" t="n">
        <v>1127</v>
      </c>
      <c r="D12" s="5" t="n">
        <v>2354</v>
      </c>
      <c r="E12" s="5" t="n">
        <v>2205</v>
      </c>
    </row>
    <row r="13" spans="1:5">
      <c r="A13" s="4" t="s">
        <v>477</v>
      </c>
      <c r="B13" s="5" t="n">
        <v>1620</v>
      </c>
      <c r="C13" s="5" t="n">
        <v>1518</v>
      </c>
      <c r="D13" s="5" t="n">
        <v>3194</v>
      </c>
      <c r="E13" s="5" t="n">
        <v>2950</v>
      </c>
    </row>
    <row r="14" spans="1:5">
      <c r="A14" s="4" t="s">
        <v>24</v>
      </c>
    </row>
    <row r="15" spans="1:5">
      <c r="A15" s="3" t="s">
        <v>476</v>
      </c>
    </row>
    <row r="16" spans="1:5">
      <c r="A16" s="4" t="s">
        <v>37</v>
      </c>
      <c r="B16" s="5" t="n">
        <v>1510</v>
      </c>
      <c r="C16" s="5" t="n">
        <v>1314</v>
      </c>
      <c r="D16" s="5" t="n">
        <v>2912</v>
      </c>
      <c r="E16" s="5" t="n">
        <v>2343</v>
      </c>
    </row>
    <row r="17" spans="1:5">
      <c r="A17" s="4" t="s">
        <v>38</v>
      </c>
      <c r="B17" s="5" t="n">
        <v>2999</v>
      </c>
      <c r="C17" s="5" t="n">
        <v>2668</v>
      </c>
      <c r="D17" s="5" t="n">
        <v>5823</v>
      </c>
      <c r="E17" s="5" t="n">
        <v>5318</v>
      </c>
    </row>
    <row r="18" spans="1:5">
      <c r="A18" s="4" t="s">
        <v>40</v>
      </c>
      <c r="B18" s="5" t="n">
        <v>495</v>
      </c>
      <c r="C18" s="5" t="n">
        <v>453</v>
      </c>
      <c r="D18" s="5" t="n">
        <v>987</v>
      </c>
      <c r="E18" s="5" t="n">
        <v>871</v>
      </c>
    </row>
    <row r="19" spans="1:5">
      <c r="A19" s="4" t="s">
        <v>41</v>
      </c>
      <c r="B19" s="5" t="n">
        <v>452</v>
      </c>
      <c r="C19" s="5" t="n">
        <v>458</v>
      </c>
      <c r="D19" s="5" t="n">
        <v>892</v>
      </c>
      <c r="E19" s="5" t="n">
        <v>879</v>
      </c>
    </row>
    <row r="20" spans="1:5">
      <c r="A20" s="4" t="s">
        <v>42</v>
      </c>
      <c r="B20" s="5" t="n">
        <v>294</v>
      </c>
      <c r="C20" s="5" t="n">
        <v>302</v>
      </c>
      <c r="D20" s="5" t="n">
        <v>589</v>
      </c>
      <c r="E20" s="5" t="n">
        <v>609</v>
      </c>
    </row>
    <row r="21" spans="1:5">
      <c r="A21" s="4" t="s">
        <v>43</v>
      </c>
      <c r="B21" s="5" t="n">
        <v>376</v>
      </c>
      <c r="C21" s="5" t="n">
        <v>334</v>
      </c>
      <c r="D21" s="5" t="n">
        <v>694</v>
      </c>
      <c r="E21" s="5" t="n">
        <v>642</v>
      </c>
    </row>
    <row r="22" spans="1:5">
      <c r="A22" s="4" t="s">
        <v>44</v>
      </c>
      <c r="B22" s="5" t="n">
        <v>418</v>
      </c>
      <c r="C22" s="5" t="n">
        <v>374</v>
      </c>
      <c r="D22" s="5" t="n">
        <v>822</v>
      </c>
      <c r="E22" s="5" t="n">
        <v>729</v>
      </c>
    </row>
    <row r="23" spans="1:5">
      <c r="A23" s="4" t="s">
        <v>45</v>
      </c>
      <c r="B23" s="5" t="n">
        <v>202</v>
      </c>
      <c r="C23" s="5" t="n">
        <v>62</v>
      </c>
      <c r="D23" s="5" t="n">
        <v>320</v>
      </c>
      <c r="E23" s="5" t="n">
        <v>161</v>
      </c>
    </row>
    <row r="24" spans="1:5">
      <c r="A24" s="4" t="s">
        <v>34</v>
      </c>
      <c r="B24" s="5" t="n">
        <v>1200</v>
      </c>
      <c r="C24" s="5" t="n">
        <v>1128</v>
      </c>
      <c r="D24" s="5" t="n">
        <v>2354</v>
      </c>
      <c r="E24" s="5" t="n">
        <v>2208</v>
      </c>
    </row>
    <row r="25" spans="1:5">
      <c r="A25" s="4" t="s">
        <v>477</v>
      </c>
      <c r="B25" s="5" t="n">
        <v>1629</v>
      </c>
      <c r="C25" s="5" t="n">
        <v>1510</v>
      </c>
      <c r="D25" s="5" t="n">
        <v>3199</v>
      </c>
      <c r="E25" s="5" t="n">
        <v>2947</v>
      </c>
    </row>
    <row r="26" spans="1:5">
      <c r="A26" s="4" t="s">
        <v>244</v>
      </c>
    </row>
    <row r="27" spans="1:5">
      <c r="A27" s="3" t="s">
        <v>476</v>
      </c>
    </row>
    <row r="28" spans="1:5">
      <c r="A28" s="4" t="s">
        <v>37</v>
      </c>
      <c r="B28" s="5" t="n">
        <v>329</v>
      </c>
      <c r="C28" s="5" t="n">
        <v>279</v>
      </c>
      <c r="D28" s="5" t="n">
        <v>648</v>
      </c>
      <c r="E28" s="5" t="n">
        <v>498</v>
      </c>
    </row>
    <row r="29" spans="1:5">
      <c r="A29" s="4" t="s">
        <v>38</v>
      </c>
      <c r="B29" s="5" t="n">
        <v>360</v>
      </c>
      <c r="C29" s="5" t="n">
        <v>330</v>
      </c>
      <c r="D29" s="5" t="n">
        <v>705</v>
      </c>
      <c r="E29" s="5" t="n">
        <v>656</v>
      </c>
    </row>
    <row r="30" spans="1:5">
      <c r="A30" s="4" t="s">
        <v>478</v>
      </c>
      <c r="B30" s="5" t="n">
        <v>413</v>
      </c>
      <c r="C30" s="5" t="n">
        <v>392</v>
      </c>
      <c r="D30" s="5" t="n">
        <v>806</v>
      </c>
      <c r="E30" s="5" t="n">
        <v>786</v>
      </c>
    </row>
    <row r="31" spans="1:5">
      <c r="A31" s="4" t="s">
        <v>40</v>
      </c>
      <c r="B31" s="5" t="n">
        <v>65</v>
      </c>
      <c r="C31" s="5" t="n">
        <v>88</v>
      </c>
      <c r="D31" s="5" t="n">
        <v>135</v>
      </c>
      <c r="E31" s="5" t="n">
        <v>183</v>
      </c>
    </row>
    <row r="32" spans="1:5">
      <c r="A32" s="4" t="s">
        <v>41</v>
      </c>
      <c r="B32" s="5" t="n">
        <v>156</v>
      </c>
      <c r="C32" s="5" t="n">
        <v>142</v>
      </c>
      <c r="D32" s="5" t="n">
        <v>307</v>
      </c>
      <c r="E32" s="5" t="n">
        <v>270</v>
      </c>
    </row>
    <row r="33" spans="1:5">
      <c r="A33" s="4" t="s">
        <v>42</v>
      </c>
      <c r="B33" s="5" t="n">
        <v>9</v>
      </c>
      <c r="C33" s="5" t="n">
        <v>9</v>
      </c>
      <c r="D33" s="5" t="n">
        <v>17</v>
      </c>
      <c r="E33" s="5" t="n">
        <v>18</v>
      </c>
    </row>
    <row r="34" spans="1:5">
      <c r="A34" s="4" t="s">
        <v>43</v>
      </c>
      <c r="B34" s="5" t="n">
        <v>94</v>
      </c>
      <c r="C34" s="5" t="n">
        <v>88</v>
      </c>
      <c r="D34" s="5" t="n">
        <v>174</v>
      </c>
      <c r="E34" s="5" t="n">
        <v>166</v>
      </c>
    </row>
    <row r="35" spans="1:5">
      <c r="A35" s="4" t="s">
        <v>44</v>
      </c>
      <c r="B35" s="5" t="n">
        <v>78</v>
      </c>
      <c r="C35" s="5" t="n">
        <v>72</v>
      </c>
      <c r="D35" s="5" t="n">
        <v>157</v>
      </c>
      <c r="E35" s="5" t="n">
        <v>140</v>
      </c>
    </row>
    <row r="36" spans="1:5">
      <c r="A36" s="4" t="s">
        <v>45</v>
      </c>
      <c r="B36" s="5" t="n">
        <v>1</v>
      </c>
      <c r="C36" s="5" t="n">
        <v>3</v>
      </c>
      <c r="D36" s="5" t="n">
        <v>4</v>
      </c>
      <c r="E36" s="5" t="n">
        <v>8</v>
      </c>
    </row>
    <row r="37" spans="1:5">
      <c r="A37" s="4" t="s">
        <v>34</v>
      </c>
      <c r="B37" s="5" t="n">
        <v>115</v>
      </c>
      <c r="C37" s="5" t="n">
        <v>115</v>
      </c>
      <c r="D37" s="5" t="n">
        <v>241</v>
      </c>
      <c r="E37" s="5" t="n">
        <v>225</v>
      </c>
    </row>
    <row r="38" spans="1:5">
      <c r="A38" s="4" t="s">
        <v>477</v>
      </c>
      <c r="B38" s="5" t="n">
        <v>1620</v>
      </c>
      <c r="C38" s="5" t="n">
        <v>1518</v>
      </c>
      <c r="D38" s="5" t="n">
        <v>3194</v>
      </c>
      <c r="E38" s="5" t="n">
        <v>2950</v>
      </c>
    </row>
    <row r="39" spans="1:5">
      <c r="A39" s="4" t="s">
        <v>245</v>
      </c>
    </row>
    <row r="40" spans="1:5">
      <c r="A40" s="3" t="s">
        <v>476</v>
      </c>
    </row>
    <row r="41" spans="1:5">
      <c r="A41" s="4" t="s">
        <v>37</v>
      </c>
      <c r="B41" s="5" t="n">
        <v>329</v>
      </c>
      <c r="C41" s="5" t="n">
        <v>279</v>
      </c>
      <c r="D41" s="5" t="n">
        <v>648</v>
      </c>
      <c r="E41" s="5" t="n">
        <v>498</v>
      </c>
    </row>
    <row r="42" spans="1:5">
      <c r="A42" s="4" t="s">
        <v>38</v>
      </c>
      <c r="B42" s="5" t="n">
        <v>86</v>
      </c>
      <c r="C42" s="5" t="n">
        <v>83</v>
      </c>
      <c r="D42" s="5" t="n">
        <v>161</v>
      </c>
      <c r="E42" s="5" t="n">
        <v>167</v>
      </c>
    </row>
    <row r="43" spans="1:5">
      <c r="A43" s="4" t="s">
        <v>478</v>
      </c>
      <c r="B43" s="5" t="n">
        <v>827</v>
      </c>
      <c r="C43" s="5" t="n">
        <v>799</v>
      </c>
      <c r="D43" s="5" t="n">
        <v>1628</v>
      </c>
      <c r="E43" s="5" t="n">
        <v>1613</v>
      </c>
    </row>
    <row r="44" spans="1:5">
      <c r="A44" s="4" t="s">
        <v>40</v>
      </c>
      <c r="B44" s="5" t="n">
        <v>2</v>
      </c>
      <c r="C44" s="5" t="n">
        <v>1</v>
      </c>
      <c r="D44" s="5" t="n">
        <v>3</v>
      </c>
      <c r="E44" s="5" t="n">
        <v>2</v>
      </c>
    </row>
    <row r="45" spans="1:5">
      <c r="A45" s="4" t="s">
        <v>41</v>
      </c>
      <c r="B45" s="5" t="n">
        <v>150</v>
      </c>
      <c r="C45" s="5" t="n">
        <v>122</v>
      </c>
      <c r="D45" s="5" t="n">
        <v>296</v>
      </c>
      <c r="E45" s="5" t="n">
        <v>231</v>
      </c>
    </row>
    <row r="46" spans="1:5">
      <c r="A46" s="4" t="s">
        <v>42</v>
      </c>
      <c r="B46" s="5" t="n">
        <v>7</v>
      </c>
      <c r="C46" s="5" t="n">
        <v>7</v>
      </c>
      <c r="D46" s="5" t="n">
        <v>14</v>
      </c>
      <c r="E46" s="5" t="n">
        <v>14</v>
      </c>
    </row>
    <row r="47" spans="1:5">
      <c r="A47" s="4" t="s">
        <v>43</v>
      </c>
      <c r="B47" s="5" t="n">
        <v>94</v>
      </c>
      <c r="C47" s="5" t="n">
        <v>88</v>
      </c>
      <c r="D47" s="5" t="n">
        <v>174</v>
      </c>
      <c r="E47" s="5" t="n">
        <v>166</v>
      </c>
    </row>
    <row r="48" spans="1:5">
      <c r="A48" s="4" t="s">
        <v>44</v>
      </c>
      <c r="B48" s="5" t="n">
        <v>65</v>
      </c>
      <c r="C48" s="5" t="n">
        <v>58</v>
      </c>
      <c r="D48" s="5" t="n">
        <v>128</v>
      </c>
      <c r="E48" s="5" t="n">
        <v>112</v>
      </c>
    </row>
    <row r="49" spans="1:5">
      <c r="A49" s="4" t="s">
        <v>45</v>
      </c>
      <c r="B49" s="5" t="n">
        <v>1</v>
      </c>
      <c r="C49" s="5" t="n">
        <v>3</v>
      </c>
      <c r="D49" s="5" t="n">
        <v>4</v>
      </c>
      <c r="E49" s="5" t="n">
        <v>8</v>
      </c>
    </row>
    <row r="50" spans="1:5">
      <c r="A50" s="4" t="s">
        <v>34</v>
      </c>
      <c r="B50" s="5" t="n">
        <v>68</v>
      </c>
      <c r="C50" s="5" t="n">
        <v>70</v>
      </c>
      <c r="D50" s="5" t="n">
        <v>143</v>
      </c>
      <c r="E50" s="5" t="n">
        <v>136</v>
      </c>
    </row>
    <row r="51" spans="1:5">
      <c r="A51" s="4" t="s">
        <v>477</v>
      </c>
      <c r="B51" s="7" t="n">
        <v>1629</v>
      </c>
      <c r="C51" s="7" t="n">
        <v>1510</v>
      </c>
      <c r="D51" s="7" t="n">
        <v>3199</v>
      </c>
      <c r="E51" s="7" t="n">
        <v>29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2"/>
    <col customWidth="1" max="3" min="3" width="20"/>
  </cols>
  <sheetData>
    <row r="1" spans="1:3">
      <c r="A1" s="1" t="s">
        <v>479</v>
      </c>
      <c r="B1" s="2" t="s">
        <v>341</v>
      </c>
    </row>
    <row r="2" spans="1:3">
      <c r="B2" s="2" t="s">
        <v>480</v>
      </c>
      <c r="C2" s="2" t="s">
        <v>481</v>
      </c>
    </row>
    <row r="3" spans="1:3">
      <c r="A3" s="3" t="s">
        <v>482</v>
      </c>
    </row>
    <row r="4" spans="1:3">
      <c r="A4" s="4" t="s">
        <v>483</v>
      </c>
      <c r="C4" s="9" t="n">
        <v>25.2</v>
      </c>
    </row>
    <row r="5" spans="1:3">
      <c r="A5" s="4" t="s">
        <v>484</v>
      </c>
      <c r="B5" s="5" t="n">
        <v>100</v>
      </c>
    </row>
    <row r="6" spans="1:3">
      <c r="A6" s="4" t="s">
        <v>24</v>
      </c>
    </row>
    <row r="7" spans="1:3">
      <c r="A7" s="3" t="s">
        <v>482</v>
      </c>
    </row>
    <row r="8" spans="1:3">
      <c r="A8" s="4" t="s">
        <v>484</v>
      </c>
      <c r="B8" s="5" t="n">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5"/>
    <col customWidth="1" max="7" min="7" width="14"/>
  </cols>
  <sheetData>
    <row r="1" spans="1:7">
      <c r="A1" s="1" t="s">
        <v>485</v>
      </c>
      <c r="B1" s="2" t="s">
        <v>341</v>
      </c>
      <c r="C1" s="2" t="s">
        <v>28</v>
      </c>
      <c r="F1" s="2" t="s">
        <v>1</v>
      </c>
    </row>
    <row r="2" spans="1:7">
      <c r="B2" s="2" t="s">
        <v>486</v>
      </c>
      <c r="C2" s="2" t="s">
        <v>2</v>
      </c>
      <c r="D2" s="2" t="s">
        <v>269</v>
      </c>
      <c r="E2" s="2" t="s">
        <v>29</v>
      </c>
      <c r="F2" s="2" t="s">
        <v>2</v>
      </c>
      <c r="G2" s="2" t="s">
        <v>29</v>
      </c>
    </row>
    <row r="3" spans="1:7">
      <c r="A3" s="3" t="s">
        <v>487</v>
      </c>
    </row>
    <row r="4" spans="1:7">
      <c r="A4" s="4" t="s">
        <v>488</v>
      </c>
      <c r="C4" s="8" t="n">
        <v>0.1</v>
      </c>
      <c r="D4" s="8" t="n">
        <v>0.1</v>
      </c>
      <c r="E4" s="8" t="n">
        <v>0.1</v>
      </c>
      <c r="F4" s="8" t="n">
        <v>0.2</v>
      </c>
      <c r="G4" s="8" t="n">
        <v>0.2</v>
      </c>
    </row>
    <row r="5" spans="1:7">
      <c r="A5" s="4" t="s">
        <v>489</v>
      </c>
    </row>
    <row r="6" spans="1:7">
      <c r="A6" s="3" t="s">
        <v>487</v>
      </c>
    </row>
    <row r="7" spans="1:7">
      <c r="A7" s="4" t="s">
        <v>488</v>
      </c>
      <c r="B7" s="8" t="n">
        <v>0.1</v>
      </c>
    </row>
  </sheetData>
  <mergeCells count="3">
    <mergeCell ref="A1:A2"/>
    <mergeCell ref="C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70</v>
      </c>
    </row>
    <row r="2" spans="1:3">
      <c r="A2" s="3" t="s">
        <v>491</v>
      </c>
    </row>
    <row r="3" spans="1:3">
      <c r="A3" s="4" t="s">
        <v>492</v>
      </c>
      <c r="B3" s="7" t="n">
        <v>8029</v>
      </c>
      <c r="C3" s="7" t="n">
        <v>6810</v>
      </c>
    </row>
    <row r="4" spans="1:3">
      <c r="A4" s="4" t="s">
        <v>493</v>
      </c>
    </row>
    <row r="5" spans="1:3">
      <c r="A5" s="3" t="s">
        <v>491</v>
      </c>
    </row>
    <row r="6" spans="1:3">
      <c r="A6" s="4" t="s">
        <v>492</v>
      </c>
      <c r="B6" s="5" t="n">
        <v>10191</v>
      </c>
      <c r="C6" s="5" t="n">
        <v>8981</v>
      </c>
    </row>
    <row r="7" spans="1:3">
      <c r="A7" s="4" t="s">
        <v>494</v>
      </c>
    </row>
    <row r="8" spans="1:3">
      <c r="A8" s="3" t="s">
        <v>491</v>
      </c>
    </row>
    <row r="9" spans="1:3">
      <c r="A9" s="4" t="s">
        <v>492</v>
      </c>
      <c r="B9" s="7" t="n">
        <v>-2162</v>
      </c>
      <c r="C9" s="7" t="n">
        <v>-2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1</v>
      </c>
      <c r="B1" s="2" t="s">
        <v>1</v>
      </c>
    </row>
    <row r="2" spans="1:3">
      <c r="B2" s="2" t="s">
        <v>2</v>
      </c>
      <c r="C2" s="2" t="s">
        <v>29</v>
      </c>
    </row>
    <row r="3" spans="1:3">
      <c r="A3" s="4" t="s">
        <v>122</v>
      </c>
      <c r="B3" s="7" t="n">
        <v>3938</v>
      </c>
      <c r="C3" s="7" t="n">
        <v>4833</v>
      </c>
    </row>
    <row r="4" spans="1:3">
      <c r="A4" s="3" t="s">
        <v>123</v>
      </c>
    </row>
    <row r="5" spans="1:3">
      <c r="A5" s="4" t="s">
        <v>124</v>
      </c>
      <c r="B5" s="5" t="n">
        <v>-3194</v>
      </c>
      <c r="C5" s="5" t="n">
        <v>-3063</v>
      </c>
    </row>
    <row r="6" spans="1:3">
      <c r="A6" s="4" t="s">
        <v>125</v>
      </c>
      <c r="B6" s="5" t="n">
        <v>-3829</v>
      </c>
      <c r="C6" s="5" t="n">
        <v>-3605</v>
      </c>
    </row>
    <row r="7" spans="1:3">
      <c r="A7" s="4" t="s">
        <v>126</v>
      </c>
      <c r="B7" s="5" t="n">
        <v>3373</v>
      </c>
      <c r="C7" s="5" t="n">
        <v>2810</v>
      </c>
    </row>
    <row r="8" spans="1:3">
      <c r="A8" s="4" t="s">
        <v>127</v>
      </c>
      <c r="B8" s="5" t="n">
        <v>84</v>
      </c>
      <c r="C8" s="5" t="n">
        <v>55</v>
      </c>
    </row>
    <row r="9" spans="1:3">
      <c r="A9" s="4" t="s">
        <v>128</v>
      </c>
      <c r="B9" s="5" t="n">
        <v>313</v>
      </c>
      <c r="C9" s="5" t="n">
        <v>32</v>
      </c>
    </row>
    <row r="10" spans="1:3">
      <c r="A10" s="4" t="s">
        <v>129</v>
      </c>
      <c r="B10" s="5" t="n">
        <v>-3253</v>
      </c>
      <c r="C10" s="5" t="n">
        <v>-3771</v>
      </c>
    </row>
    <row r="11" spans="1:3">
      <c r="A11" s="3" t="s">
        <v>130</v>
      </c>
    </row>
    <row r="12" spans="1:3">
      <c r="A12" s="4" t="s">
        <v>131</v>
      </c>
      <c r="B12" s="5" t="n">
        <v>1625</v>
      </c>
      <c r="C12" s="5" t="n">
        <v>4522</v>
      </c>
    </row>
    <row r="13" spans="1:3">
      <c r="A13" s="4" t="s">
        <v>132</v>
      </c>
      <c r="B13" s="5" t="n">
        <v>-1101</v>
      </c>
      <c r="C13" s="5" t="n">
        <v>-2163</v>
      </c>
    </row>
    <row r="14" spans="1:3">
      <c r="A14" s="4" t="s">
        <v>133</v>
      </c>
      <c r="B14" s="5" t="n">
        <v>-39</v>
      </c>
      <c r="C14" s="5" t="n">
        <v>-87</v>
      </c>
    </row>
    <row r="15" spans="1:3">
      <c r="A15" s="4" t="s">
        <v>134</v>
      </c>
      <c r="B15" s="5" t="n">
        <v>-1013</v>
      </c>
      <c r="C15" s="5" t="n">
        <v>-3236</v>
      </c>
    </row>
    <row r="16" spans="1:3">
      <c r="A16" s="4" t="s">
        <v>135</v>
      </c>
      <c r="B16" s="5" t="n">
        <v>-102</v>
      </c>
      <c r="C16" s="5" t="n">
        <v>-119</v>
      </c>
    </row>
    <row r="17" spans="1:3">
      <c r="A17" s="4" t="s">
        <v>136</v>
      </c>
      <c r="B17" s="5" t="n">
        <v>9</v>
      </c>
      <c r="C17" s="5" t="n">
        <v>77</v>
      </c>
    </row>
    <row r="18" spans="1:3">
      <c r="A18" s="4" t="s">
        <v>137</v>
      </c>
      <c r="B18" s="5" t="n">
        <v>-621</v>
      </c>
      <c r="C18" s="5" t="n">
        <v>-1006</v>
      </c>
    </row>
    <row r="19" spans="1:3">
      <c r="A19" s="4" t="s">
        <v>138</v>
      </c>
      <c r="B19" s="5" t="n">
        <v>64</v>
      </c>
      <c r="C19" s="5" t="n">
        <v>56</v>
      </c>
    </row>
    <row r="20" spans="1:3">
      <c r="A20" s="4" t="s">
        <v>139</v>
      </c>
      <c r="B20" s="5" t="n">
        <v>322</v>
      </c>
      <c r="C20" s="5" t="n">
        <v>390</v>
      </c>
    </row>
    <row r="21" spans="1:3">
      <c r="A21" s="4" t="s">
        <v>140</v>
      </c>
      <c r="B21" s="5" t="n">
        <v>386</v>
      </c>
      <c r="C21" s="5" t="n">
        <v>446</v>
      </c>
    </row>
    <row r="22" spans="1:3">
      <c r="A22" s="3" t="s">
        <v>141</v>
      </c>
    </row>
    <row r="23" spans="1:3">
      <c r="A23" s="4" t="s">
        <v>142</v>
      </c>
      <c r="B23" s="5" t="n">
        <v>0</v>
      </c>
      <c r="C23" s="5" t="n">
        <v>3</v>
      </c>
    </row>
    <row r="24" spans="1:3">
      <c r="A24" s="3" t="s">
        <v>143</v>
      </c>
    </row>
    <row r="25" spans="1:3">
      <c r="A25" s="4" t="s">
        <v>144</v>
      </c>
      <c r="B25" s="5" t="n">
        <v>516</v>
      </c>
      <c r="C25" s="5" t="n">
        <v>479</v>
      </c>
    </row>
    <row r="26" spans="1:3">
      <c r="A26" s="4" t="s">
        <v>145</v>
      </c>
      <c r="B26" s="5" t="n">
        <v>9</v>
      </c>
      <c r="C26" s="5" t="n">
        <v>7</v>
      </c>
    </row>
    <row r="27" spans="1:3">
      <c r="A27" s="4" t="s">
        <v>24</v>
      </c>
    </row>
    <row r="28" spans="1:3">
      <c r="A28" s="4" t="s">
        <v>122</v>
      </c>
      <c r="B28" s="5" t="n">
        <v>2787</v>
      </c>
      <c r="C28" s="5" t="n">
        <v>1449</v>
      </c>
    </row>
    <row r="29" spans="1:3">
      <c r="A29" s="3" t="s">
        <v>123</v>
      </c>
    </row>
    <row r="30" spans="1:3">
      <c r="A30" s="4" t="s">
        <v>124</v>
      </c>
      <c r="B30" s="5" t="n">
        <v>-3163</v>
      </c>
      <c r="C30" s="5" t="n">
        <v>-3027</v>
      </c>
    </row>
    <row r="31" spans="1:3">
      <c r="A31" s="4" t="s">
        <v>125</v>
      </c>
      <c r="B31" s="5" t="n">
        <v>-3829</v>
      </c>
      <c r="C31" s="5" t="n">
        <v>-3605</v>
      </c>
    </row>
    <row r="32" spans="1:3">
      <c r="A32" s="4" t="s">
        <v>126</v>
      </c>
      <c r="B32" s="5" t="n">
        <v>3373</v>
      </c>
      <c r="C32" s="5" t="n">
        <v>2810</v>
      </c>
    </row>
    <row r="33" spans="1:3">
      <c r="A33" s="4" t="s">
        <v>127</v>
      </c>
      <c r="B33" s="5" t="n">
        <v>84</v>
      </c>
      <c r="C33" s="5" t="n">
        <v>55</v>
      </c>
    </row>
    <row r="34" spans="1:3">
      <c r="A34" s="4" t="s">
        <v>128</v>
      </c>
      <c r="B34" s="5" t="n">
        <v>312</v>
      </c>
      <c r="C34" s="5" t="n">
        <v>30</v>
      </c>
    </row>
    <row r="35" spans="1:3">
      <c r="A35" s="4" t="s">
        <v>129</v>
      </c>
      <c r="B35" s="5" t="n">
        <v>-3223</v>
      </c>
      <c r="C35" s="5" t="n">
        <v>-3737</v>
      </c>
    </row>
    <row r="36" spans="1:3">
      <c r="A36" s="3" t="s">
        <v>130</v>
      </c>
    </row>
    <row r="37" spans="1:3">
      <c r="A37" s="4" t="s">
        <v>131</v>
      </c>
      <c r="B37" s="5" t="n">
        <v>1625</v>
      </c>
      <c r="C37" s="5" t="n">
        <v>4522</v>
      </c>
    </row>
    <row r="38" spans="1:3">
      <c r="A38" s="4" t="s">
        <v>132</v>
      </c>
      <c r="B38" s="5" t="n">
        <v>-1101</v>
      </c>
      <c r="C38" s="5" t="n">
        <v>-2163</v>
      </c>
    </row>
    <row r="39" spans="1:3">
      <c r="A39" s="4" t="s">
        <v>133</v>
      </c>
      <c r="B39" s="5" t="n">
        <v>-39</v>
      </c>
      <c r="C39" s="5" t="n">
        <v>-87</v>
      </c>
    </row>
    <row r="40" spans="1:3">
      <c r="A40" s="4" t="s">
        <v>136</v>
      </c>
      <c r="B40" s="5" t="n">
        <v>9</v>
      </c>
      <c r="C40" s="5" t="n">
        <v>77</v>
      </c>
    </row>
    <row r="41" spans="1:3">
      <c r="A41" s="4" t="s">
        <v>137</v>
      </c>
      <c r="B41" s="5" t="n">
        <v>494</v>
      </c>
      <c r="C41" s="5" t="n">
        <v>2349</v>
      </c>
    </row>
    <row r="42" spans="1:3">
      <c r="A42" s="4" t="s">
        <v>138</v>
      </c>
      <c r="B42" s="5" t="n">
        <v>58</v>
      </c>
      <c r="C42" s="5" t="n">
        <v>61</v>
      </c>
    </row>
    <row r="43" spans="1:3">
      <c r="A43" s="4" t="s">
        <v>139</v>
      </c>
      <c r="B43" s="5" t="n">
        <v>310</v>
      </c>
      <c r="C43" s="5" t="n">
        <v>364</v>
      </c>
    </row>
    <row r="44" spans="1:3">
      <c r="A44" s="4" t="s">
        <v>140</v>
      </c>
      <c r="B44" s="5" t="n">
        <v>368</v>
      </c>
      <c r="C44" s="5" t="n">
        <v>425</v>
      </c>
    </row>
    <row r="45" spans="1:3">
      <c r="A45" s="3" t="s">
        <v>141</v>
      </c>
    </row>
    <row r="46" spans="1:3">
      <c r="A46" s="4" t="s">
        <v>142</v>
      </c>
      <c r="B46" s="5" t="n">
        <v>0</v>
      </c>
      <c r="C46" s="5" t="n">
        <v>3</v>
      </c>
    </row>
    <row r="47" spans="1:3">
      <c r="A47" s="3" t="s">
        <v>143</v>
      </c>
    </row>
    <row r="48" spans="1:3">
      <c r="A48" s="4" t="s">
        <v>144</v>
      </c>
      <c r="B48" s="5" t="n">
        <v>468</v>
      </c>
      <c r="C48" s="5" t="n">
        <v>431</v>
      </c>
    </row>
    <row r="49" spans="1:3">
      <c r="A49" s="4" t="s">
        <v>145</v>
      </c>
      <c r="B49" s="7" t="n">
        <v>9</v>
      </c>
      <c r="C49" s="7"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4" t="s">
        <v>146</v>
      </c>
      <c r="B3" s="4" t="s">
        <v>147</v>
      </c>
    </row>
    <row r="4" spans="1:2">
      <c r="A4" s="4" t="s">
        <v>24</v>
      </c>
    </row>
    <row r="5" spans="1:2">
      <c r="A5" s="4" t="s">
        <v>146</v>
      </c>
      <c r="B5"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4" t="s">
        <v>149</v>
      </c>
      <c r="B3" s="4" t="s">
        <v>150</v>
      </c>
    </row>
    <row r="4" spans="1:2">
      <c r="A4" s="4" t="s">
        <v>24</v>
      </c>
    </row>
    <row r="5" spans="1:2">
      <c r="A5" s="4" t="s">
        <v>149</v>
      </c>
      <c r="B5"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7:33:13Z</dcterms:created>
  <dcterms:modified xmlns:dcterms="http://purl.org/dc/terms/" xmlns:xsi="http://www.w3.org/2001/XMLSchema-instance" xsi:type="dcterms:W3CDTF">2017-07-28T07:33:13Z</dcterms:modified>
</cp:coreProperties>
</file>